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Summary of Significant Accounti" sheetId="10" state="visible" r:id="rId10"/>
    <sheet xmlns:r="http://schemas.openxmlformats.org/officeDocument/2006/relationships" name="Land Development" sheetId="11" state="visible" r:id="rId11"/>
    <sheet xmlns:r="http://schemas.openxmlformats.org/officeDocument/2006/relationships" name="Retirement Plan Investments" sheetId="12" state="visible" r:id="rId12"/>
    <sheet xmlns:r="http://schemas.openxmlformats.org/officeDocument/2006/relationships" name="Income Taxes" sheetId="13" state="visible" r:id="rId13"/>
    <sheet xmlns:r="http://schemas.openxmlformats.org/officeDocument/2006/relationships" name="Transactions with Affiliates" sheetId="14" state="visible" r:id="rId14"/>
    <sheet xmlns:r="http://schemas.openxmlformats.org/officeDocument/2006/relationships" name="Commitments and Contingencies" sheetId="15" state="visible" r:id="rId15"/>
    <sheet xmlns:r="http://schemas.openxmlformats.org/officeDocument/2006/relationships" name="Calculation of Net Income (Loss" sheetId="16" state="visible" r:id="rId16"/>
    <sheet xmlns:r="http://schemas.openxmlformats.org/officeDocument/2006/relationships" name="Business Segment Information"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Calculation of Net Income (Lo_2" sheetId="20" state="visible" r:id="rId20"/>
    <sheet xmlns:r="http://schemas.openxmlformats.org/officeDocument/2006/relationships" name="Business Segment Information (T" sheetId="21" state="visible" r:id="rId21"/>
    <sheet xmlns:r="http://schemas.openxmlformats.org/officeDocument/2006/relationships" name="Summary of Significant Accoun_3" sheetId="22" state="visible" r:id="rId22"/>
    <sheet xmlns:r="http://schemas.openxmlformats.org/officeDocument/2006/relationships" name="Land Development (Details Narra" sheetId="23" state="visible" r:id="rId23"/>
    <sheet xmlns:r="http://schemas.openxmlformats.org/officeDocument/2006/relationships" name="Retirement Plan Investments (De" sheetId="24" state="visible" r:id="rId24"/>
    <sheet xmlns:r="http://schemas.openxmlformats.org/officeDocument/2006/relationships" name="Transactions with Affiliates (D" sheetId="25" state="visible" r:id="rId25"/>
    <sheet xmlns:r="http://schemas.openxmlformats.org/officeDocument/2006/relationships" name="Commitments and Contingencies (" sheetId="26" state="visible" r:id="rId26"/>
    <sheet xmlns:r="http://schemas.openxmlformats.org/officeDocument/2006/relationships" name="Schedule of Computation of Net " sheetId="27" state="visible" r:id="rId27"/>
    <sheet xmlns:r="http://schemas.openxmlformats.org/officeDocument/2006/relationships" name="Schedule of Information by Segm" sheetId="28" state="visible" r:id="rId28"/>
    <sheet xmlns:r="http://schemas.openxmlformats.org/officeDocument/2006/relationships" name="Subsequent Events (Details Narr"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5</t>
        </is>
      </c>
      <c r="C2" s="2" t="inlineStr">
        <is>
          <t>May 1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50273</t>
        </is>
      </c>
      <c r="C12" s="4" t="inlineStr">
        <is>
          <t xml:space="preserve"> </t>
        </is>
      </c>
    </row>
    <row r="13">
      <c r="A13" s="4" t="inlineStr">
        <is>
          <t>Entity Registrant Name</t>
        </is>
      </c>
      <c r="B13" s="4" t="inlineStr">
        <is>
          <t>KAANAPALI LAND, LLC</t>
        </is>
      </c>
      <c r="C13" s="4" t="inlineStr">
        <is>
          <t xml:space="preserve"> </t>
        </is>
      </c>
    </row>
    <row r="14">
      <c r="A14" s="4" t="inlineStr">
        <is>
          <t>Entity Central Index Key</t>
        </is>
      </c>
      <c r="B14" s="4" t="inlineStr">
        <is>
          <t>0001230058</t>
        </is>
      </c>
      <c r="C14" s="4" t="inlineStr">
        <is>
          <t xml:space="preserve"> </t>
        </is>
      </c>
    </row>
    <row r="15">
      <c r="A15" s="4" t="inlineStr">
        <is>
          <t>Entity Tax Identification Number</t>
        </is>
      </c>
      <c r="B15" s="4" t="inlineStr">
        <is>
          <t>01-073199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900 N. Michigan Ave.</t>
        </is>
      </c>
      <c r="C17" s="4" t="inlineStr">
        <is>
          <t xml:space="preserve"> </t>
        </is>
      </c>
    </row>
    <row r="18">
      <c r="A18" s="4" t="inlineStr">
        <is>
          <t>Entity Address, City or Town</t>
        </is>
      </c>
      <c r="B18" s="4" t="inlineStr">
        <is>
          <t>Chicago</t>
        </is>
      </c>
      <c r="C18" s="4" t="inlineStr">
        <is>
          <t xml:space="preserve"> </t>
        </is>
      </c>
    </row>
    <row r="19">
      <c r="A19" s="4" t="inlineStr">
        <is>
          <t>Entity Address, State or Province</t>
        </is>
      </c>
      <c r="B19" s="4" t="inlineStr">
        <is>
          <t>IL</t>
        </is>
      </c>
      <c r="C19" s="4" t="inlineStr">
        <is>
          <t xml:space="preserve"> </t>
        </is>
      </c>
    </row>
    <row r="20">
      <c r="A20" s="4" t="inlineStr">
        <is>
          <t>Entity Address, Postal Zip Code</t>
        </is>
      </c>
      <c r="B20" s="4" t="inlineStr">
        <is>
          <t>60611</t>
        </is>
      </c>
      <c r="C20" s="4" t="inlineStr">
        <is>
          <t xml:space="preserve"> </t>
        </is>
      </c>
    </row>
    <row r="21">
      <c r="A21" s="4" t="inlineStr">
        <is>
          <t>City Area Code</t>
        </is>
      </c>
      <c r="B21" s="4" t="inlineStr">
        <is>
          <t>312</t>
        </is>
      </c>
      <c r="C21" s="4" t="inlineStr">
        <is>
          <t xml:space="preserve"> </t>
        </is>
      </c>
    </row>
    <row r="22">
      <c r="A22" s="4" t="inlineStr">
        <is>
          <t>Local Phone Number</t>
        </is>
      </c>
      <c r="B22" s="4" t="inlineStr">
        <is>
          <t>915-1987</t>
        </is>
      </c>
      <c r="C22" s="4" t="inlineStr">
        <is>
          <t xml:space="preserve"> </t>
        </is>
      </c>
    </row>
    <row r="23">
      <c r="A23" s="4" t="inlineStr">
        <is>
          <t>Title of 12(b) Security</t>
        </is>
      </c>
      <c r="B23" s="4" t="inlineStr">
        <is>
          <t>N/A</t>
        </is>
      </c>
      <c r="C23" s="4" t="inlineStr">
        <is>
          <t xml:space="preserve"> </t>
        </is>
      </c>
    </row>
    <row r="24">
      <c r="A24" s="4" t="inlineStr">
        <is>
          <t>No Trading Symbol Flag</t>
        </is>
      </c>
      <c r="B24" s="4" t="inlineStr">
        <is>
          <t>true</t>
        </is>
      </c>
      <c r="C24" s="4" t="inlineStr">
        <is>
          <t xml:space="preserve"> </t>
        </is>
      </c>
    </row>
    <row r="25">
      <c r="A25" s="4" t="inlineStr">
        <is>
          <t>Security Exchange Name</t>
        </is>
      </c>
      <c r="B25" s="4" t="inlineStr">
        <is>
          <t>NON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7926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 xml:space="preserve">(1) Summary of Significant Accounting
Policies Basis of Presentation The accompanying condensed
consolidated financial statements include the accounts of Kaanapali Land, LLC (“Kaanapali Land”) and all of its subsidiaries
and its predecessors (collectively, the “Company”). The Company's continuing
operations are in two business segments - Agriculture and Property. The Agriculture segment primarily engages in farming, harvesting and
milling operations relating to coffee orchards and also cultivates, harvests and sells bananas and citrus fruits, and engages in certain
ranching operations. The Property segment primarily develops land for sale and negotiates bulk sales of undeveloped land. The Property
and Agriculture segments operate exclusively in the State of Hawaii. For further information on the Company’s business segments
see Note 8. The accompanying unaudited
condensed consolidated financial statements have been prepared in accordance with accounting principles generally accepted in the United
States (“U.S. GAAP”) for interim financial information and with the instructions to Form 10-Q and Article 10 of Regulation
S-X promulgated by the U.S. Securities and Exchange Commission (the “SEC”). Accordingly, they do not include all of the information
and footnotes required by U.S. GAAP for complete financial statements, and therefore, should be read in conjunction with the Company's
Annual Report on Form 10-K for the year ended December 31, 2024 (“2024 Form 10-K”). These unaudited condensed consolidated
financial statements include all normal and recurring adjustments considered necessary for a fair presentation of the financial position
and results of operations and cash flows for interim periods in accordance with U.S. GAAP. A description of the Company’s
significant accounting policies is included in Note 1 to the Notes to the Consolidated Financial Statements included in the 2024 Form
10-K. Except as noted below, there were no material changes in the Company’s significant accounting policies during the three months
ended March 31, 2025. Property The Company's significant
property holdings are on the island of Maui and consist of approximately 3,900 acres, of which approximately 1,500 acres are classified
as conservation land, which precludes development. The Company has determined, based on its current projections for the development and/or
disposition of its property holdings, that the property holdings are not currently recorded in an amount in excess of proceeds that the
Company expects that it will ultimately obtain from the operation and disposition thereof. Inventory of land held for sale,
if any, is carried at the lower of cost or fair market value, less costs to sell, which is based on current and foreseeable market conditions,
discussions with real estate brokers and review of historical land sale activity (Levels 2 and 3). The Company has determined that none
of its properties currently meet held for sale criteria. Land is currently utilized for commercial specialty coffee farming operations
which also support the Company's land development program, as well as farming bananas, citrus and other farm products and ranching operations.
Additionally, miscellaneous parcels of land had been leased or licensed to third parties on a short term basis prior to the Lahaina wildfire,
as discussed below. The Company’s Pioneer Mill Site continues to be negatively impacted
by the Lahaina, Hawaii wildfires that occurred on August 8, 2023. The Company’s offices and coffee mill were located on the site
as well as various other structures and a building which was leased to an unrelated third party and used to operate a coffee store. The
Company also utilized portions of the property for short term license agreements with third parties that generated income for the Company.
The Company’s offices, coffee store building, coffee mill and warehouses, as well as most of the personal property of the licensees
was destroyed. The damage to the coffee mill has disrupted the coffee farming operations and prevented the Company from processing and
selling the 2023 and 2024 year coffee crop. The Company currently plans to process its 2025 coffee crop in a coffee mill that was completed
and became operational in early January 2025. The coffee mill is owned by an unaffiliated company in Maui. The widespread destruction
to Lahaina town and the surrounding area has also adversely affected the long-term economy on Maui, especially the businesses and economy
in west Maui where the Company’s operations exist, and as a result has caused disruptions in the Company’s development plans.
The Pioneer Mill Site is currently leased by a U.S. Army Corps of Engineers (“USACE”) contractor and was used as a base yard
for the clean-up of residential lots impacted by the fires in Lahaina, which clean-up has been completed. The lease term expires July
2025 with an option to extend for six months. During 2023, the
Company initiated claims with its insurance carrier and in October 2023 the Company received an initial, unallocated advance payment
of $1,000 $4,882 $1,088 The Company reviews its property
for impairment of value if events or circumstances indicate that the carrying amount of its property may not be recoverable. Such reviews
contain uncertainties due to assumptions and judgments considering certain indicators of impairment such as significant changes in asset
usage, significant deterioration in the surrounding economy or environmental problems. Provisions for impairment losses
related to long-lived assets, if any, are recognized when expected future cash flows are less than the carrying values of the assets.
If indicators of impairment are present, the Company evaluates the carrying value of the related long-lived assets in relation to the
future undiscounted cash flows of the underlying operations or anticipated sales proceeds. The Company adjusts the net book value of property
to fair value if the sum of the expected undiscounted future cash flow or sales proceeds is less than book value. Assets held for sale
are recorded at the lower of the carrying value of the asset or fair value less costs to sell. As a result of the fires, the
Company performed an impairment evaluation of its asset groups to determine if provisions for impairment losses should be recognized.
Based on the evaluation and continued monitoring, the Company concluded a provision for impairment should not be recognized for the current
period. The Company will continue to monitor and evaluate the indicators for evidence of impairment in future periods. There can be no
assurance that future impairment testing will not indicate that impairment has occurred and that a provision for impairment will be required. Use of Estimates The preparation of financial
statements in conformity with U.S. GAAP requires management to make estimates and assumptions that affect the amounts reported in the
financial statements and accompanying notes. Actual results could differ from those estimates. Operating results for the
three months ended March 31, 2025 are not necessarily indicative of the results that may be achieved for the full year ending December 31,
2025 or in any other future periods. Cash and Cash Equivalents The Company considers as
cash equivalents all investments with maturities of three months or less when purchased. Included in this balance as of March 31,
2025 is a money market fund for $19,383 I nventory The costs of growing crops, including but not limited to labor, fertilization,
fuel, crop nutrition, irrigation, depreciation, and processing are capitalized into inventory throughout the respective crop year. Such
costs, valued using an average cost method, are expensed as cost of sales when the crops are sold. Inventory is stated at the lower of
cost or net realizable value. Inventory as of March 31, 2025 consists of unprocessed crops. Allowance for Credit Loss
Reserve Allowances for credit loss
are based on the Company’s assessment of the collectability of receivables considering delinquency status and related aging, if
applicable, and an evaluation of expected risk of credit loss based on current conditions and reasonable and supportable forecasts of
future economic conditions over the life of receivable. Account balances would be charged off against the allowance after all means of
collection have been exhausted and the potential for recovery is considered remote. The Company’s exposure to credit losses on accounts
receivable is limited to its receivable from Newport Hospital Corporation (“NHC”). The Company established a reserve for credit
loss based on the receipt of a Demand for Arbitration received from NHC and as of March 31, 2025, the Company recorded a $1,005 Subsequent Events The Company has performed
an evaluation of subsequent events from the date of the financial statements included in this quarterly report through the date of its
filing with the Securities and Exchange Commission. Revenue Recognition Revenue from real property
sales is recognized at the time of closing when control of the property transfers to the buyer. After closing of the sale transaction,
the Company has no remaining performance obligation. Other revenues are recognized
when control of goods or services transfers to the customers, in the amount that the Company expects to receive for the transfer of goods
or provision of services. Revenue recognition standards
require entities to recognize revenue to depict the transfer of promised goods or services to customers in an amount that reflects the
consideration to which the entity expects to be entitled to receive in exchange. The revenue recognition standards have implications for
all revenues, excluding those that are under the specific scope of other accounting standards. The Company’s revenues
that were subject to revenue recognition standards for the three months ended March 31, 2025 and 2024 were $100 $100 The revenue recognition standards
require the use of a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In accordance with the core
principle of ASC 606, revenue from real property sales is recognized at the time of closing when control of the property transfers to
the customer. After closing of the sale transaction, the Company has no remaining performance obligation. When the sale does not meet
the requirements for full profit recognition, all or a portion of the profit is deferred until such requirements are met. Other revenues in the scope
of ASC 606 are recognized when control of goods or services transfers to the customers, in the amount that the Company expects to receive
for the transfer of goods or provision of services. Lease Accounting The Company’s lease arrangements,
both as lessor and as lessee, are short-term leases. The Company leases land to tenants under operating leases, and the Company leases
property, primarily office and storage space, from lessors under operating leases. During the three months ended March 31, 2025 and
2024, the Company recognized $51 $58 $76 $26 Recently Issued Accounting
Pronouncements In October 2023, the
Financial Accounting Standards Board (the “FASB”) issued Accounting Standards Update (“ASU”) No. 2023-06 (“ASU
2023-06”), Disclosure Improvements - Codification Amendment in Response to the SEC’s Disclosure Update and Simplification
Initiative. This ASU modified the disclosure and presentation requirements of a variety of codification topics by aligning them with the
SEC’s regulations. The amendments to the various topics should be applied prospectively, and the effective date will be determined
for each individual disclosure based on the effective date of the SEC’s removal of the related disclosure. If the SEC has not removed
the applicable requirements from Regulation S-X or Regulation S-K by June 30, 2027, then this ASU will not become effective. Early adoption
is prohibited. While the Company is currently evaluating the effect that implementation of this update will have on its consolidated financial
statements, no significant impact is anticipated. In December 2023, the FASB issued ASU No. 2023-09 (“ASU 2023-09”),
Income Taxes (Topic 740): Improvement to Income Tax Disclosures to enhance the transparency and decision usefulness of income tax disclosures,
primarily related to the rate reconciliation and income taxes paid information. ASU 2023-09 is effective for annual periods beginning
after December 15, 2024, on a prospective basis. The adoption of this guidance did not have a material impact on the Company’s consolidated
financial statements. In November 2024, the FASB issued
ASU No. 2024-03 (“ASU 2024-03”), Income Statement - Expense Disaggregation Disclosures (Subtopic 220-40): Disaggregation of
Income Statement Expenses. This ASU requires entities to improve the disclosures about business expenses and provide more detailed information
about the types of expenses in commonly presented expense captions. In addition, the amendments in the ASU improve financial reporting
by requiring that entities disclose additional information about specific expense categories in the notes to financial statements at interim
and annual reporting periods. ASU 2024-03 is effective for fiscal years beginning after December 15, 2026, and interim periods within
fiscal years beginning after December 15, 2027, and requires retrospective application to all prior periods presented in the financial
statements. Early adoption is permitted. While the Company is currently evaluating the effect that implementation of this update will
have on its consolidated financial statements, no significant impact is anticipated. Other Liabilities Other liabilities are comprised
of estimated liabilities for losses, commitments and contingencies related to various divested assets or operations. These estimated liabilities
include the estimated effects of certain asbestos related claims, obligations related to former officers and employees such as pension,
post-retirement benefits and workmen’s compensation. Management’s estimates are based, as applicable, on taking into consideration
claim amounts filed by third parties, life expectancy of beneficiaries, advice of consultants, negotiations with claimants, historical
settlement experience, the number of new cases expected to be filed and the likelihood of liability in specific situations. Management
periodically reviews the adequacy of each of its loss contingency amounts and adjusts such as it determines the appropriate loss contingency
amount to reflect current information. Reference is made to Note 6, Commitments and Contingencies for further discuss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and Development</t>
        </is>
      </c>
      <c r="B1" s="2" t="inlineStr">
        <is>
          <t>3 Months Ended</t>
        </is>
      </c>
    </row>
    <row r="2">
      <c r="B2" s="2" t="inlineStr">
        <is>
          <t>Mar. 31, 2025</t>
        </is>
      </c>
    </row>
    <row r="3">
      <c r="A3" s="3" t="inlineStr">
        <is>
          <t>Real Estate [Abstract]</t>
        </is>
      </c>
      <c r="B3" s="4" t="inlineStr">
        <is>
          <t xml:space="preserve"> </t>
        </is>
      </c>
    </row>
    <row r="4">
      <c r="A4" s="4" t="inlineStr">
        <is>
          <t>Land Development</t>
        </is>
      </c>
      <c r="B4" s="4" t="inlineStr">
        <is>
          <t xml:space="preserve">(2) Land Development In September 2014, Kaanapali Land
Management Corp. (“KLMC”), pursuant to a property and option purchase agreement (“Purchase Agreement”) with Newport
Hospital Corporation (“NHC”), sold a parcel of approximately 14.9 acres in West Maui. The Purchase Agreement included an Infrastructure
Improvement Agreement (as subsequently amended) which commits KLMC to fund up to $583 $1,137 $1,108 $208 6.5% $1,005 On June 13, 2024, Pioneer
Mill Company, LLC. (“PMC”) entered into a property sale agreement (“PMC Sales Agreement”) with an unrelated
third party for the sale of four parcels of land, aggregating approximately 20 acres (the “PMS land parcels”) located in
Lahaina, Hawaii. Pursuant to the PMC Sales Agreement, the sales price for the PMS land parcels is $20,000 $2,000 terminate the PMC Sales Agreement depending on various factors, including environmental testing of the property which will commence
after the subcontractor vacates the property. As the PMC Sales Agreement is subject to certain conditions including the results of the
environmental testing, there can be no assurance that the sale of the PMS land parcels will be completed under the existing or any other
terms of the PMC Sales Agreement, if at all. Project costs associated with
the development and construction of real estate projects are capitalized and classified as Property, net. Such capitalized costs are not
in excess of the projects' estimated fair value as reviewed periodically or as considered necessary. In addition, interest, insurance
and property tax are capitalized to qualifying assets during the period that such assets are undergoing activities necessary to prepare
them for their intended use. For development projects, capitalized
costs are allocated using the direct method for expenditures that are specifically associated with the lot being sold and the relative-sales-value
method for expenditures that benefit the entire projec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 Investments</t>
        </is>
      </c>
      <c r="B1" s="2" t="inlineStr">
        <is>
          <t>3 Months Ended</t>
        </is>
      </c>
    </row>
    <row r="2">
      <c r="B2" s="2" t="inlineStr">
        <is>
          <t>Mar. 31, 2025</t>
        </is>
      </c>
    </row>
    <row r="3">
      <c r="A3" s="3" t="inlineStr">
        <is>
          <t>Retirement Benefits [Abstract]</t>
        </is>
      </c>
      <c r="B3" s="4" t="inlineStr">
        <is>
          <t xml:space="preserve"> </t>
        </is>
      </c>
    </row>
    <row r="4">
      <c r="A4" s="4" t="inlineStr">
        <is>
          <t>Retirement Plan Investments</t>
        </is>
      </c>
      <c r="B4" s="4" t="inlineStr">
        <is>
          <t xml:space="preserve">(3) Retirement Plan Investments In 2023, the Company terminated
its defined benefit pension plan (the “Pension Plan”) and transferred $5,000 $1,098 $174 $924 $1,019 $182 $837 The Company maintains a nonqualified
deferred compensation arrangement (the "Rabbi Trust") which provides certain former directors of Amfac Hawaii, LLC (now known
as KLC Land Company, LLC, a direct subsidiary of Kaanapali Land through which the Company conducts substantially all of its operations)
and their spouses with pension benefits. The deferred compensation liability of $2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4) Income Taxes The Company's taxes for 2021
and more recent years remain open to examinations by tax authorities, subject to possible utilization of loss carryforwards from earlier
years. Notwithstanding the foregoing, all net operating losses (“NOL”) generated and not yet utilized are subject to adjustment
by the Internal Revenue Service (“IRS”). The Company believes adequate provisions for income tax have been recorded for all
years, although there can be no assurance that such provisions will be adequate. To the extent that there is a shortfall, any such shortfall
for which the Company is liable, the Company’s results of operations may be affected adversely and materially. The Tax Cuts and Jobs Act of 2017
is a comprehensive tax reform bill containing a number of other provisions that either currently or in the future could impact the Company,
particularly the effect of certain limitations effective for the tax year 2018 and forward (prior losses remain subject to the prior 20
year carryforward period) on the use of federal NOL carryforwards, which will generally be limited to being used to offset 80% of future
annual taxable incom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ffiliates</t>
        </is>
      </c>
      <c r="B1" s="2" t="inlineStr">
        <is>
          <t>3 Months Ended</t>
        </is>
      </c>
    </row>
    <row r="2">
      <c r="B2" s="2" t="inlineStr">
        <is>
          <t>Mar. 31, 2025</t>
        </is>
      </c>
    </row>
    <row r="3">
      <c r="A3" s="3" t="inlineStr">
        <is>
          <t>Related Party Transactions [Abstract]</t>
        </is>
      </c>
      <c r="B3" s="4" t="inlineStr">
        <is>
          <t xml:space="preserve"> </t>
        </is>
      </c>
    </row>
    <row r="4">
      <c r="A4" s="4" t="inlineStr">
        <is>
          <t>Transactions with Affiliates</t>
        </is>
      </c>
      <c r="B4" s="4" t="inlineStr">
        <is>
          <t xml:space="preserve">(5) Transactions with Affiliates An affiliated insurance agency,
JMB Insurance Agency, Inc., which has some degree of common ownership with the Company, earns insurance brokerage commissions in connection
with providing the placement of insurance coverage for certain of the properties and operations of the Company. No such commissions were
paid for the three months ended March 31, 2025 and 2024. The Company reimburses its affiliates
for general overhead expense and for direct expenses incurred on its behalf, including salaries and salary-related expenses incurred in
connection with the management of the Company's operations. Generally, the entity that employs the person providing the services receives
the reimbursement. Substantially all of such reimbursable amounts were incurred by JMB Realty Corporation or its affiliates, 900FMS, LLC,
900Work, LLC, and JMB Financial Advisors, LLC, all of which have some degree of common ownership with the Company. The total costs recorded
in cost of sales and selling, general and administrative expenses in the consolidated statement of operations for the three months ended
March 31, 2025 and 2024 were $331 $296 The Company maintains a suspense
account within the QRP pending allocation to the employees of certain affiliates, all of which have some degree of common ownership with
the Company and were concluded as eligible participants per ERISA requirements for QRPs. The allocation of $924 $8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6) Commitments and Contingencies Material legal
proceedings of the Company are described below. Unless otherwise noted, the parties adverse to the Company in the legal proceedings
described below have not made a claim for damages in a liquidated amount and/or the Company believes that it would be speculative to
attempt to determine the Company's exposure relative thereto, and as a consequence believes that a reasonable estimate of the
range of potential loss cannot be made. Kaanapali Land and a subsidiary
of the Company, D/C Distribution Corporation (“D/C”), have in the past and continue to be named as defendants in personal injury
actions allegedly based on exposure to asbestos. While there were relatively few cases that name Kaanapali Land, there were a substantial
number of cases that were pending against D/C on the U.S. mainland (primarily in California). Cases against Kaanapali Land were allegedly
based on its prior business operations in Hawaii and cases against D/C were allegedly based on sale of asbestos-containing products by
D/C's prior distribution business operations primarily in California. D/C emerged from bankruptcy in 2023 with no assets. However, personal
injury claimants have asserted and may in the future assert, asbestos-related claims against D/C. In that regard, the Company maintains
a contingent liability relating to the continued filings of asbestos claims. Such filings are not expected to have a material adverse
effect on the Company, but no assurance can be given. The Company has received
notice from Hawaii’s Department of Land and Natural Resources (“DLNR”) that DLNR on a periodic basis would inspect
all significant dams and reservoirs in Hawaii, including those maintained by the Company on Maui in connection with its agricultural
operations. A series of such inspections have taken place over the period from 2006 through the most recent inspections that
occurred in July 2024. To date, the DLNR has cited certain deficiencies concerning two of the Company’s reservoirs relating to
dam and reservoir safety standards established by the State of Hawaii. These deficiencies include, among other things, vegetative
overgrowth, erosion of slopes, uncertainty of inflow control, spillway capacity, and freeboard, and uncertainty of structural
stability under certain loading and seismic conditions. The Company has taken certain corrective actions, including lowering the
reservoir operating level; as well as updating plans to address emergency events and basic operations and maintenance. In 2018, the
Company contracted with an engineering firm to develop plans to address certain DLNR cited deficiencies on one of the
Company’s reservoirs. Remediation plans for addressing all deficiencies have been submitted to DLNR. In 2012, the State of
Hawaii issued new Hawaii Administrative Rules for Dams and Reservoirs which require dam owners to obtain from DLNR Certificates of
Impoundment (“permits”) to operate and maintain dams or reservoirs. Obtaining such permits requires owners to completely
resolve all cited deficiencies. Therefore, the process may involve further analysis of dam and reservoir safety requirements, which
will involve continuing engagement with specialized engineering consultants, and ultimately could result in significant and costly
improvements which may be material to the Company. The DLNR categorizes the
reservoirs as "high hazard" under State of Hawaii administrative rules and state statutes concerning dam and reservoir safety.
This classification, which bears upon government oversight and reporting requirements, may materially increase the cost of managing and
maintaining these reservoirs. The Company does not believe that this classification is warranted for either of the reservoirs
and has initiated a dialogue with DLNR in that regard. In April 2008, the Company received further correspondence from DLNR that included
the assessment by their consultants of the potential losses that result from the failure of these reservoirs. In April 2009, the Company
filed a written response to DLNR to correct certain factual errors in its report and to request further analysis on whether such "high
hazard" classifications are warranted. It is unlikely that the “high hazard” designation will be changed. On August 5, 2024, NHC served
KLMC with a Demand for Arbitration administrated by Dispute Prevention and Resolution, Inc. (“DPR”), relating to the Infrastructure
Improvement Agreement and NHC’s development of the site. NHC alleges, among other things, that KLMC wrongfully caused significant
delays, increased costs and related damages to NHC with respect to NHC’s planning and construction of the infrastructure improvements
required of NHC under the Infrastructure Improvement Agreement (as subsequently amended). NHC seeks judgment for declaratory relief that
the Infrastructure Improvement Agreement between NHC and KLMC is void; in the alternative, for reformation of the Infrastructure Improvement
Agreement; for award of damages in an amount to be proven at arbitration; for attorneys’ fees and costs; for prejudgment and post-judgment
interest on any monetary award; and for such other and further relief as the arbitrator deems appropriate. On October 25, 2024, KLMC
filed an Answering Statement to NHC’s Demand for Arbitration and KLMC’s counterclaim against NHC. On November 5, 2024,
DPR confirmed the assignment of a mutually agreed upon arbitrator. The arbitration hearing is expected to begin in August 2025. The pre-arbitration
discovery process remains ongoing. KLMC will continue to vigorously defend. However, there can be no assurance that the eventual outcome of
the arbitration will not result in any material liability or have a material impact on business and financial results for KLMC. Other than as described above, the Company is not involved in any material
pending legal proceedings, other than ordinary routine litigation incidental to its business. The Company and/or certain of its affiliates
have been named as defendants in several pending lawsuits. While it is impossible to predict the outcome of such routine litigation that
is now pending (or threatened) and for which the potential liability is not covered by insurance, none of such proceedings, either individually
or in the aggregate, are expected to have a material adverse effect on the Company's consolidated results of operations or its financial
condition. The Company often seeks insurance
recoveries under its policies for costs incurred or expected to be incurred for losses or claims under which the policies might apply.
As a result of the Lahaina wildfire, the Company received an initial, unallocated advance payment of $1,000 $4,882 $1,088 KLMC is a party to an
agreement with the State of Hawaii for the development of the Lahaina Bypass Highway. Approximately 2.4 miles of this two lane state
highway have been completed. Construction to extend the southern terminus was completed mid-2018. The northern portion of the
Lahaina Bypass Highway, which extends to KLMC’s lands, is in the early stage of planning by the state of Hawaii. Under certain
circumstances, which have not yet occurred, KLMC remains committed for approximately $1,100 $6,700 These potential commitments have
not been reflected in the accompanying condensed consolidated financial statements. While the completion of the Lahaina Bypass Highway
would add value to KLMC’s lands north of the town of Lahaina, there can be no assurance that it will be completed or when any future
phases will be undertake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lculation of Net Income (Loss) Per Share</t>
        </is>
      </c>
      <c r="B1" s="2" t="inlineStr">
        <is>
          <t>3 Months Ended</t>
        </is>
      </c>
    </row>
    <row r="2">
      <c r="B2" s="2" t="inlineStr">
        <is>
          <t>Mar. 31, 2025</t>
        </is>
      </c>
    </row>
    <row r="3">
      <c r="A3" s="3" t="inlineStr">
        <is>
          <t>Earnings Per Share [Abstract]</t>
        </is>
      </c>
      <c r="B3" s="4" t="inlineStr">
        <is>
          <t xml:space="preserve"> </t>
        </is>
      </c>
    </row>
    <row r="4">
      <c r="A4" s="4" t="inlineStr">
        <is>
          <t>Calculation of Net Income (Loss) Per Share</t>
        </is>
      </c>
      <c r="B4" s="4" t="inlineStr">
        <is>
          <t xml:space="preserve">(7) Calculation of Net Income (Loss)
Per Share The following tables set
forth the computation of net income (loss) per share - basic and diluted:
Three Months Ended March 31, (Amounts in thousands, except per share amounts)
2024 2023
Numerator:
Net loss $ (1,168) $ (1,034)
Denominator:
Number of weighted average share outstanding - basic and diluted 1,845 1,845
Net loss per share - basic and diluted $ (0.63 $ (0.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5</t>
        </is>
      </c>
    </row>
    <row r="3">
      <c r="A3" s="3" t="inlineStr">
        <is>
          <t>Segment Reporting [Abstract]</t>
        </is>
      </c>
      <c r="B3" s="4" t="inlineStr">
        <is>
          <t xml:space="preserve"> </t>
        </is>
      </c>
    </row>
    <row r="4">
      <c r="A4" s="4" t="inlineStr">
        <is>
          <t>Business Segment Information</t>
        </is>
      </c>
      <c r="B4" s="4" t="inlineStr">
        <is>
          <t>(8) Business Segment Information The Company’s reportable
segments are components of the Company that engage in certain business activities. The Company measures and evaluates operating segments
based on revenues and operating income (loss). The internal reporting of these operating segments is based, in part, on the reporting
and review process used in the evaluation of operating income (loss). The internal reporting is used for such review process by the Company’s
chief operating decision maker (“CODM”), its President. The CODM primarily uses operating income (loss), a measure that is
determined in accordance with U.S. GAAP, to evaluate segment income (loss) when making decisions about allocating resources to the segments. As described in Note 1, the
Company has two reportable business segments, Property and Agriculture. The Company’s Property segment consists primarily of revenue
received from land sales and development, and lease and licensing agreements. The Company’s Agricultural segment currently consists
primarily of coffee farming and milling operations and sales of coffee, other farm related operations, and revenue derived from licensing
agreements. The Corporate amounts include
interest earned on the Company’s investments and costs that are not allocated to segments including direct expenses and general
overhead expenses reimbursed to Pacific Trail, certain professional fees, insurance expenses and other expenses. Net gain on property damage
and lost profits, net of insurance claims is a result of the Company’s losses caused by the destruction of the Lahaina wildfires. The Company has determined
its significant segment expense categories based on amounts used, in part, by the Company’s CODM when making decisions about allocating
resources to the segments. Reportable segment revenues
and significant reportable segment expense categories and amounts included in the Company’s measure of operating profit (loss) by
business segment are presented in the tables below.
Three Months Ended March 31,
2024 2023
Property
Revenue $ 94 $ 55
Less:
Operating costs and expenses 308 321
Property tax 33 30
Credit loss reserve expense 17 --
Other selling, general, and administrative expenses 293 223
Depreciation 16 16
Property operating loss before income taxes (573 (535
Agriculture
Revenue 108 129
Less:
Cost of goods sold 293 662
Property tax 5 4
Other selling, general, and administrative expenses 94 54
Depreciation 14 32
Agriculture operating loss before income taxes (298 (623
Operating loss (871 (1,158
Net gain on property
damage and lost profits, Net
of insurance claims -- 273
Corporate operating loss before income taxes (646 (316
Loss before income taxes $ (1,517 $ (1,20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6"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9) Subsequent Events In May 2025, the Company received approximately $6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accompanying condensed
consolidated financial statements include the accounts of Kaanapali Land, LLC (“Kaanapali Land”) and all of its subsidiaries
and its predecessors (collectively, the “Company”). The Company's continuing
operations are in two business segments - Agriculture and Property. The Agriculture segment primarily engages in farming, harvesting and
milling operations relating to coffee orchards and also cultivates, harvests and sells bananas and citrus fruits, and engages in certain
ranching operations. The Property segment primarily develops land for sale and negotiates bulk sales of undeveloped land. The Property
and Agriculture segments operate exclusively in the State of Hawaii. For further information on the Company’s business segments
see Note 8. The accompanying unaudited
condensed consolidated financial statements have been prepared in accordance with accounting principles generally accepted in the United
States (“U.S. GAAP”) for interim financial information and with the instructions to Form 10-Q and Article 10 of Regulation
S-X promulgated by the U.S. Securities and Exchange Commission (the “SEC”). Accordingly, they do not include all of the information
and footnotes required by U.S. GAAP for complete financial statements, and therefore, should be read in conjunction with the Company's
Annual Report on Form 10-K for the year ended December 31, 2024 (“2024 Form 10-K”). These unaudited condensed consolidated
financial statements include all normal and recurring adjustments considered necessary for a fair presentation of the financial position
and results of operations and cash flows for interim periods in accordance with U.S. GAAP. A description of the Company’s
significant accounting policies is included in Note 1 to the Notes to the Consolidated Financial Statements included in the 2024 Form
10-K. Except as noted below, there were no material changes in the Company’s significant accounting policies during the three months
ended March 31, 2025. </t>
        </is>
      </c>
    </row>
    <row r="5">
      <c r="A5" s="4" t="inlineStr">
        <is>
          <t>Property</t>
        </is>
      </c>
      <c r="B5" s="4" t="inlineStr">
        <is>
          <t xml:space="preserve">Property The Company's significant
property holdings are on the island of Maui and consist of approximately 3,900 acres, of which approximately 1,500 acres are classified
as conservation land, which precludes development. The Company has determined, based on its current projections for the development and/or
disposition of its property holdings, that the property holdings are not currently recorded in an amount in excess of proceeds that the
Company expects that it will ultimately obtain from the operation and disposition thereof. Inventory of land held for sale,
if any, is carried at the lower of cost or fair market value, less costs to sell, which is based on current and foreseeable market conditions,
discussions with real estate brokers and review of historical land sale activity (Levels 2 and 3). The Company has determined that none
of its properties currently meet held for sale criteria. Land is currently utilized for commercial specialty coffee farming operations
which also support the Company's land development program, as well as farming bananas, citrus and other farm products and ranching operations.
Additionally, miscellaneous parcels of land had been leased or licensed to third parties on a short term basis prior to the Lahaina wildfire,
as discussed below. The Company’s Pioneer Mill Site continues to be negatively impacted
by the Lahaina, Hawaii wildfires that occurred on August 8, 2023. The Company’s offices and coffee mill were located on the site
as well as various other structures and a building which was leased to an unrelated third party and used to operate a coffee store. The
Company also utilized portions of the property for short term license agreements with third parties that generated income for the Company.
The Company’s offices, coffee store building, coffee mill and warehouses, as well as most of the personal property of the licensees
was destroyed. The damage to the coffee mill has disrupted the coffee farming operations and prevented the Company from processing and
selling the 2023 and 2024 year coffee crop. The Company currently plans to process its 2025 coffee crop in a coffee mill that was completed
and became operational in early January 2025. The coffee mill is owned by an unaffiliated company in Maui. The widespread destruction
to Lahaina town and the surrounding area has also adversely affected the long-term economy on Maui, especially the businesses and economy
in west Maui where the Company’s operations exist, and as a result has caused disruptions in the Company’s development plans.
The Pioneer Mill Site is currently leased by a U.S. Army Corps of Engineers (“USACE”) contractor and was used as a base yard
for the clean-up of residential lots impacted by the fires in Lahaina, which clean-up has been completed. The lease term expires July
2025 with an option to extend for six months. During 2023, the
Company initiated claims with its insurance carrier and in October 2023 the Company received an initial, unallocated advance payment
of $1,000 $4,882 $1,088 The Company reviews its property
for impairment of value if events or circumstances indicate that the carrying amount of its property may not be recoverable. Such reviews
contain uncertainties due to assumptions and judgments considering certain indicators of impairment such as significant changes in asset
usage, significant deterioration in the surrounding economy or environmental problems. Provisions for impairment losses
related to long-lived assets, if any, are recognized when expected future cash flows are less than the carrying values of the assets.
If indicators of impairment are present, the Company evaluates the carrying value of the related long-lived assets in relation to the
future undiscounted cash flows of the underlying operations or anticipated sales proceeds. The Company adjusts the net book value of property
to fair value if the sum of the expected undiscounted future cash flow or sales proceeds is less than book value. Assets held for sale
are recorded at the lower of the carrying value of the asset or fair value less costs to sell. As a result of the fires, the
Company performed an impairment evaluation of its asset groups to determine if provisions for impairment losses should be recognized.
Based on the evaluation and continued monitoring, the Company concluded a provision for impairment should not be recognized for the current
period. The Company will continue to monitor and evaluate the indicators for evidence of impairment in future periods. There can be no
assurance that future impairment testing will not indicate that impairment has occurred and that a provision for impairment will be required. </t>
        </is>
      </c>
    </row>
    <row r="6">
      <c r="A6" s="4" t="inlineStr">
        <is>
          <t>Use of Estimates</t>
        </is>
      </c>
      <c r="B6" s="4" t="inlineStr">
        <is>
          <t xml:space="preserve">Use of Estimates The preparation of financial
statements in conformity with U.S. GAAP requires management to make estimates and assumptions that affect the amounts reported in the
financial statements and accompanying notes. Actual results could differ from those estimates. Operating results for the
three months ended March 31, 2025 are not necessarily indicative of the results that may be achieved for the full year ending December 31,
2025 or in any other future periods. </t>
        </is>
      </c>
    </row>
    <row r="7">
      <c r="A7" s="4" t="inlineStr">
        <is>
          <t>Cash and Cash Equivalents</t>
        </is>
      </c>
      <c r="B7" s="4" t="inlineStr">
        <is>
          <t xml:space="preserve">Cash and Cash Equivalents The Company considers as
cash equivalents all investments with maturities of three months or less when purchased. Included in this balance as of March 31,
2025 is a money market fund for $19,383 </t>
        </is>
      </c>
    </row>
    <row r="8">
      <c r="A8" s="4" t="inlineStr">
        <is>
          <t>nventory</t>
        </is>
      </c>
      <c r="B8" s="4" t="inlineStr">
        <is>
          <t xml:space="preserve">I nventory The costs of growing crops, including but not limited to labor, fertilization,
fuel, crop nutrition, irrigation, depreciation, and processing are capitalized into inventory throughout the respective crop year. Such
costs, valued using an average cost method, are expensed as cost of sales when the crops are sold. Inventory is stated at the lower of
cost or net realizable value. Inventory as of March 31, 2025 consists of unprocessed crops. </t>
        </is>
      </c>
    </row>
    <row r="9">
      <c r="A9" s="4" t="inlineStr">
        <is>
          <t>Allowance for Credit Loss Reserve</t>
        </is>
      </c>
      <c r="B9" s="4" t="inlineStr">
        <is>
          <t xml:space="preserve">Allowance for Credit Loss
Reserve Allowances for credit loss
are based on the Company’s assessment of the collectability of receivables considering delinquency status and related aging, if
applicable, and an evaluation of expected risk of credit loss based on current conditions and reasonable and supportable forecasts of
future economic conditions over the life of receivable. Account balances would be charged off against the allowance after all means of
collection have been exhausted and the potential for recovery is considered remote. The Company’s exposure to credit losses on accounts
receivable is limited to its receivable from Newport Hospital Corporation (“NHC”). The Company established a reserve for credit
loss based on the receipt of a Demand for Arbitration received from NHC and as of March 31, 2025, the Company recorded a $1,005 </t>
        </is>
      </c>
    </row>
    <row r="10">
      <c r="A10" s="4" t="inlineStr">
        <is>
          <t>Subsequent Events</t>
        </is>
      </c>
      <c r="B10" s="4" t="inlineStr">
        <is>
          <t xml:space="preserve">Subsequent Events The Company has performed
an evaluation of subsequent events from the date of the financial statements included in this quarterly report through the date of its
filing with the Securities and Exchange Commission. </t>
        </is>
      </c>
    </row>
    <row r="11">
      <c r="A11" s="4" t="inlineStr">
        <is>
          <t>Revenue Recognition</t>
        </is>
      </c>
      <c r="B11" s="4" t="inlineStr">
        <is>
          <t xml:space="preserve">Revenue Recognition Revenue from real property
sales is recognized at the time of closing when control of the property transfers to the buyer. After closing of the sale transaction,
the Company has no remaining performance obligation. Other revenues are recognized
when control of goods or services transfers to the customers, in the amount that the Company expects to receive for the transfer of goods
or provision of services. Revenue recognition standards
require entities to recognize revenue to depict the transfer of promised goods or services to customers in an amount that reflects the
consideration to which the entity expects to be entitled to receive in exchange. The revenue recognition standards have implications for
all revenues, excluding those that are under the specific scope of other accounting standards. The Company’s revenues
that were subject to revenue recognition standards for the three months ended March 31, 2025 and 2024 were $100 $100 The revenue recognition standards
require the use of a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In accordance with the core
principle of ASC 606, revenue from real property sales is recognized at the time of closing when control of the property transfers to
the customer. After closing of the sale transaction, the Company has no remaining performance obligation. When the sale does not meet
the requirements for full profit recognition, all or a portion of the profit is deferred until such requirements are met. Other revenues in the scope
of ASC 606 are recognized when control of goods or services transfers to the customers, in the amount that the Company expects to receive
for the transfer of goods or provision of services. </t>
        </is>
      </c>
    </row>
    <row r="12">
      <c r="A12" s="4" t="inlineStr">
        <is>
          <t>Lease Accounting</t>
        </is>
      </c>
      <c r="B12" s="4" t="inlineStr">
        <is>
          <t xml:space="preserve">Lease Accounting The Company’s lease arrangements,
both as lessor and as lessee, are short-term leases. The Company leases land to tenants under operating leases, and the Company leases
property, primarily office and storage space, from lessors under operating leases. During the three months ended March 31, 2025 and
2024, the Company recognized $51 $58 $76 $26 </t>
        </is>
      </c>
    </row>
    <row r="13">
      <c r="A13" s="4" t="inlineStr">
        <is>
          <t>Recently Issued Accounting Pronouncements</t>
        </is>
      </c>
      <c r="B13" s="4" t="inlineStr">
        <is>
          <t xml:space="preserve">Recently Issued Accounting
Pronouncements In October 2023, the
Financial Accounting Standards Board (the “FASB”) issued Accounting Standards Update (“ASU”) No. 2023-06 (“ASU
2023-06”), Disclosure Improvements - Codification Amendment in Response to the SEC’s Disclosure Update and Simplification
Initiative. This ASU modified the disclosure and presentation requirements of a variety of codification topics by aligning them with the
SEC’s regulations. The amendments to the various topics should be applied prospectively, and the effective date will be determined
for each individual disclosure based on the effective date of the SEC’s removal of the related disclosure. If the SEC has not removed
the applicable requirements from Regulation S-X or Regulation S-K by June 30, 2027, then this ASU will not become effective. Early adoption
is prohibited. While the Company is currently evaluating the effect that implementation of this update will have on its consolidated financial
statements, no significant impact is anticipated. In December 2023, the FASB issued ASU No. 2023-09 (“ASU 2023-09”),
Income Taxes (Topic 740): Improvement to Income Tax Disclosures to enhance the transparency and decision usefulness of income tax disclosures,
primarily related to the rate reconciliation and income taxes paid information. ASU 2023-09 is effective for annual periods beginning
after December 15, 2024, on a prospective basis. The adoption of this guidance did not have a material impact on the Company’s consolidated
financial statements. In November 2024, the FASB issued
ASU No. 2024-03 (“ASU 2024-03”), Income Statement - Expense Disaggregation Disclosures (Subtopic 220-40): Disaggregation of
Income Statement Expenses. This ASU requires entities to improve the disclosures about business expenses and provide more detailed information
about the types of expenses in commonly presented expense captions. In addition, the amendments in the ASU improve financial reporting
by requiring that entities disclose additional information about specific expense categories in the notes to financial statements at interim
and annual reporting periods. ASU 2024-03 is effective for fiscal years beginning after December 15, 2026, and interim periods within
fiscal years beginning after December 15, 2027, and requires retrospective application to all prior periods presented in the financial
statements. Early adoption is permitted. While the Company is currently evaluating the effect that implementation of this update will
have on its consolidated financial statements, no significant impact is anticipated. </t>
        </is>
      </c>
    </row>
    <row r="14">
      <c r="A14" s="4" t="inlineStr">
        <is>
          <t>Other Liabilities</t>
        </is>
      </c>
      <c r="B14" s="4" t="inlineStr">
        <is>
          <t>Other Liabilities Other liabilities are comprised
of estimated liabilities for losses, commitments and contingencies related to various divested assets or operations. These estimated liabilities
include the estimated effects of certain asbestos related claims, obligations related to former officers and employees such as pension,
post-retirement benefits and workmen’s compensation. Management’s estimates are based, as applicable, on taking into consideration
claim amounts filed by third parties, life expectancy of beneficiaries, advice of consultants, negotiations with claimants, historical
settlement experience, the number of new cases expected to be filed and the likelihood of liability in specific situations. Management
periodically reviews the adequacy of each of its loss contingency amounts and adjusts such as it determines the appropriate loss contingency
amount to reflect current information. Reference is made to Note 6, Commitments and Contingencies for further discuss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20596</v>
      </c>
      <c r="C3" s="6" t="n">
        <v>23082</v>
      </c>
    </row>
    <row r="4">
      <c r="A4" s="4" t="inlineStr">
        <is>
          <t>Inventory</t>
        </is>
      </c>
      <c r="B4" s="5" t="n">
        <v>439</v>
      </c>
      <c r="C4" s="4" t="inlineStr">
        <is>
          <t xml:space="preserve"> </t>
        </is>
      </c>
    </row>
    <row r="5">
      <c r="A5" s="4" t="inlineStr">
        <is>
          <t>Property, net</t>
        </is>
      </c>
      <c r="B5" s="5" t="n">
        <v>63946</v>
      </c>
      <c r="C5" s="5" t="n">
        <v>62992</v>
      </c>
    </row>
    <row r="6">
      <c r="A6" s="4" t="inlineStr">
        <is>
          <t>Retirement plan investments</t>
        </is>
      </c>
      <c r="B6" s="5" t="n">
        <v>3193</v>
      </c>
      <c r="C6" s="5" t="n">
        <v>4255</v>
      </c>
    </row>
    <row r="7">
      <c r="A7" s="4" t="inlineStr">
        <is>
          <t>Other assets</t>
        </is>
      </c>
      <c r="B7" s="5" t="n">
        <v>572</v>
      </c>
      <c r="C7" s="5" t="n">
        <v>638</v>
      </c>
    </row>
    <row r="8">
      <c r="A8" s="4" t="inlineStr">
        <is>
          <t xml:space="preserve">          Total assets</t>
        </is>
      </c>
      <c r="B8" s="5" t="n">
        <v>88746</v>
      </c>
      <c r="C8" s="5" t="n">
        <v>90967</v>
      </c>
    </row>
    <row r="9">
      <c r="A9" s="3" t="inlineStr">
        <is>
          <t>Liabilities</t>
        </is>
      </c>
      <c r="B9" s="4" t="inlineStr">
        <is>
          <t xml:space="preserve"> </t>
        </is>
      </c>
      <c r="C9" s="4" t="inlineStr">
        <is>
          <t xml:space="preserve"> </t>
        </is>
      </c>
    </row>
    <row r="10">
      <c r="A10" s="4" t="inlineStr">
        <is>
          <t>Accounts payable and accrued expenses</t>
        </is>
      </c>
      <c r="B10" s="5" t="n">
        <v>510</v>
      </c>
      <c r="C10" s="5" t="n">
        <v>355</v>
      </c>
    </row>
    <row r="11">
      <c r="A11" s="4" t="inlineStr">
        <is>
          <t>Deposits and deferred gains</t>
        </is>
      </c>
      <c r="B11" s="5" t="n">
        <v>982</v>
      </c>
      <c r="C11" s="5" t="n">
        <v>997</v>
      </c>
    </row>
    <row r="12">
      <c r="A12" s="4" t="inlineStr">
        <is>
          <t>Deferred income taxes</t>
        </is>
      </c>
      <c r="B12" s="5" t="n">
        <v>5420</v>
      </c>
      <c r="C12" s="5" t="n">
        <v>5769</v>
      </c>
    </row>
    <row r="13">
      <c r="A13" s="4" t="inlineStr">
        <is>
          <t>Other liabilities</t>
        </is>
      </c>
      <c r="B13" s="5" t="n">
        <v>2143</v>
      </c>
      <c r="C13" s="5" t="n">
        <v>2063</v>
      </c>
    </row>
    <row r="14">
      <c r="A14" s="4" t="inlineStr">
        <is>
          <t xml:space="preserve">          Total liabilities</t>
        </is>
      </c>
      <c r="B14" s="5" t="n">
        <v>9055</v>
      </c>
      <c r="C14" s="5" t="n">
        <v>9184</v>
      </c>
    </row>
    <row r="15">
      <c r="A15" s="4" t="inlineStr">
        <is>
          <t>Common equity, at 3/31/2025 and 12/31/2024   Shares authorized – Common shares unlimited,       Class C shares 52,000;Common shares issued       and outstanding 1,792,613 at 3/31/2025 and       12/31/2024, Class C shares issued and       outstanding 52,000 at 3/31/2025 and 12/31/2024</t>
        </is>
      </c>
      <c r="B15" s="4" t="inlineStr">
        <is>
          <t xml:space="preserve"> </t>
        </is>
      </c>
      <c r="C15" s="4" t="inlineStr">
        <is>
          <t xml:space="preserve"> </t>
        </is>
      </c>
    </row>
    <row r="16">
      <c r="A16" s="4" t="inlineStr">
        <is>
          <t>Additional paid-in capital</t>
        </is>
      </c>
      <c r="B16" s="5" t="n">
        <v>5471</v>
      </c>
      <c r="C16" s="5" t="n">
        <v>5471</v>
      </c>
    </row>
    <row r="17">
      <c r="A17" s="4" t="inlineStr">
        <is>
          <t>Accumulated earnings</t>
        </is>
      </c>
      <c r="B17" s="5" t="n">
        <v>74220</v>
      </c>
      <c r="C17" s="5" t="n">
        <v>76312</v>
      </c>
    </row>
    <row r="18">
      <c r="A18" s="4" t="inlineStr">
        <is>
          <t xml:space="preserve">          Total shareholders’ equity</t>
        </is>
      </c>
      <c r="B18" s="5" t="n">
        <v>79691</v>
      </c>
      <c r="C18" s="5" t="n">
        <v>81783</v>
      </c>
    </row>
    <row r="19">
      <c r="A19" s="4" t="inlineStr">
        <is>
          <t xml:space="preserve">          Total liabilities and shareholders’ equity</t>
        </is>
      </c>
      <c r="B19" s="6" t="n">
        <v>88746</v>
      </c>
      <c r="C19" s="6" t="n">
        <v>909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alculation of Net Income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Net Income (Loss) Per Share - Basic and Diluted</t>
        </is>
      </c>
      <c r="B4" s="4" t="inlineStr">
        <is>
          <t>Three Months Ended March 31, (Amounts in thousands, except per share amounts)
2024 2023
Numerator:
Net loss $ (1,168) $ (1,034)
Denominator:
Number of weighted average share outstanding - basic and diluted 1,845 1,845
Net loss per share - basic and diluted $ (0.63 $ (0.5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Information by Segment</t>
        </is>
      </c>
      <c r="B4" s="4" t="inlineStr">
        <is>
          <t>Three Months Ended March 31,
2024 2023
Property
Revenue $ 94 $ 55
Less:
Operating costs and expenses 308 321
Property tax 33 30
Credit loss reserve expense 17 --
Other selling, general, and administrative expenses 293 223
Depreciation 16 16
Property operating loss before income taxes (573 (535
Agriculture
Revenue 108 129
Less:
Cost of goods sold 293 662
Property tax 5 4
Other selling, general, and administrative expenses 94 54
Depreciation 14 32
Agriculture operating loss before income taxes (298 (623
Operating loss (871 (1,158
Net gain on property
damage and lost profits, Net
of insurance claims -- 273
Corporate operating loss before income taxes (646 (316
Loss before income taxes $ (1,517 $ (1,20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ummary of Significant Accounting Policies (Details Narrative) - USD ($) $ in Thousands</t>
        </is>
      </c>
      <c r="B1" s="2" t="inlineStr">
        <is>
          <t>1 Months Ended</t>
        </is>
      </c>
      <c r="E1" s="2" t="inlineStr">
        <is>
          <t>3 Months Ended</t>
        </is>
      </c>
    </row>
    <row r="2">
      <c r="B2" s="2" t="inlineStr">
        <is>
          <t>Aug. 31, 2024</t>
        </is>
      </c>
      <c r="C2" s="2" t="inlineStr">
        <is>
          <t>Jun. 30, 2024</t>
        </is>
      </c>
      <c r="D2" s="2" t="inlineStr">
        <is>
          <t>Oct. 31, 2023</t>
        </is>
      </c>
      <c r="E2" s="2" t="inlineStr">
        <is>
          <t>Mar. 31, 2025</t>
        </is>
      </c>
      <c r="F2" s="2" t="inlineStr">
        <is>
          <t>Mar.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surance proceeds</t>
        </is>
      </c>
      <c r="B4" s="6" t="n">
        <v>1088</v>
      </c>
      <c r="C4" s="6" t="n">
        <v>4882</v>
      </c>
      <c r="D4" s="6" t="n">
        <v>1000</v>
      </c>
      <c r="E4" s="4" t="inlineStr">
        <is>
          <t xml:space="preserve"> </t>
        </is>
      </c>
      <c r="F4" s="4" t="inlineStr">
        <is>
          <t xml:space="preserve"> </t>
        </is>
      </c>
    </row>
    <row r="5">
      <c r="A5" s="4" t="inlineStr">
        <is>
          <t>Money market fund</t>
        </is>
      </c>
      <c r="B5" s="4" t="inlineStr">
        <is>
          <t xml:space="preserve"> </t>
        </is>
      </c>
      <c r="C5" s="4" t="inlineStr">
        <is>
          <t xml:space="preserve"> </t>
        </is>
      </c>
      <c r="D5" s="4" t="inlineStr">
        <is>
          <t xml:space="preserve"> </t>
        </is>
      </c>
      <c r="E5" s="6" t="n">
        <v>19383</v>
      </c>
      <c r="F5" s="4" t="inlineStr">
        <is>
          <t xml:space="preserve"> </t>
        </is>
      </c>
    </row>
    <row r="6">
      <c r="A6" s="4" t="inlineStr">
        <is>
          <t>Credit loss reserve</t>
        </is>
      </c>
      <c r="B6" s="4" t="inlineStr">
        <is>
          <t xml:space="preserve"> </t>
        </is>
      </c>
      <c r="C6" s="4" t="inlineStr">
        <is>
          <t xml:space="preserve"> </t>
        </is>
      </c>
      <c r="D6" s="4" t="inlineStr">
        <is>
          <t xml:space="preserve"> </t>
        </is>
      </c>
      <c r="E6" s="5" t="n">
        <v>1005</v>
      </c>
      <c r="F6" s="4" t="inlineStr">
        <is>
          <t xml:space="preserve"> </t>
        </is>
      </c>
    </row>
    <row r="7">
      <c r="A7" s="4" t="inlineStr">
        <is>
          <t>Revenue from contract with customers</t>
        </is>
      </c>
      <c r="B7" s="4" t="inlineStr">
        <is>
          <t xml:space="preserve"> </t>
        </is>
      </c>
      <c r="C7" s="4" t="inlineStr">
        <is>
          <t xml:space="preserve"> </t>
        </is>
      </c>
      <c r="D7" s="4" t="inlineStr">
        <is>
          <t xml:space="preserve"> </t>
        </is>
      </c>
      <c r="E7" s="5" t="n">
        <v>100</v>
      </c>
      <c r="F7" s="6" t="n">
        <v>100</v>
      </c>
    </row>
    <row r="8">
      <c r="A8" s="4" t="inlineStr">
        <is>
          <t>Lease income</t>
        </is>
      </c>
      <c r="B8" s="4" t="inlineStr">
        <is>
          <t xml:space="preserve"> </t>
        </is>
      </c>
      <c r="C8" s="4" t="inlineStr">
        <is>
          <t xml:space="preserve"> </t>
        </is>
      </c>
      <c r="D8" s="4" t="inlineStr">
        <is>
          <t xml:space="preserve"> </t>
        </is>
      </c>
      <c r="E8" s="5" t="n">
        <v>51</v>
      </c>
      <c r="F8" s="5" t="n">
        <v>58</v>
      </c>
    </row>
    <row r="9">
      <c r="A9" s="4" t="inlineStr">
        <is>
          <t>Lease expense</t>
        </is>
      </c>
      <c r="B9" s="4" t="inlineStr">
        <is>
          <t xml:space="preserve"> </t>
        </is>
      </c>
      <c r="C9" s="4" t="inlineStr">
        <is>
          <t xml:space="preserve"> </t>
        </is>
      </c>
      <c r="D9" s="4" t="inlineStr">
        <is>
          <t xml:space="preserve"> </t>
        </is>
      </c>
      <c r="E9" s="6" t="n">
        <v>76</v>
      </c>
      <c r="F9" s="6" t="n">
        <v>26</v>
      </c>
    </row>
  </sheetData>
  <mergeCells count="3">
    <mergeCell ref="B1:D1"/>
    <mergeCell ref="E1:F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4" customWidth="1" min="5" max="5"/>
  </cols>
  <sheetData>
    <row r="1">
      <c r="A1" s="1" t="inlineStr">
        <is>
          <t>Land Development (Details Narrative) - USD ($) $ in Thousands</t>
        </is>
      </c>
      <c r="B1" s="2" t="inlineStr">
        <is>
          <t>1 Months Ended</t>
        </is>
      </c>
      <c r="C1" s="2" t="inlineStr">
        <is>
          <t>3 Months Ended</t>
        </is>
      </c>
    </row>
    <row r="2">
      <c r="B2" s="2" t="inlineStr">
        <is>
          <t>Sep. 30, 2014</t>
        </is>
      </c>
      <c r="C2" s="2" t="inlineStr">
        <is>
          <t>Mar. 31, 2025</t>
        </is>
      </c>
      <c r="D2" s="2" t="inlineStr">
        <is>
          <t>Sep. 30, 2024</t>
        </is>
      </c>
      <c r="E2" s="2" t="inlineStr">
        <is>
          <t>Jun. 13, 2024</t>
        </is>
      </c>
    </row>
    <row r="3">
      <c r="A3" s="3" t="inlineStr">
        <is>
          <t>Real Estate [Line Items]</t>
        </is>
      </c>
      <c r="B3" s="4" t="inlineStr">
        <is>
          <t xml:space="preserve"> </t>
        </is>
      </c>
      <c r="C3" s="4" t="inlineStr">
        <is>
          <t xml:space="preserve"> </t>
        </is>
      </c>
      <c r="D3" s="4" t="inlineStr">
        <is>
          <t xml:space="preserve"> </t>
        </is>
      </c>
      <c r="E3" s="4" t="inlineStr">
        <is>
          <t xml:space="preserve"> </t>
        </is>
      </c>
    </row>
    <row r="4">
      <c r="A4" s="4" t="inlineStr">
        <is>
          <t>Contract price for sewer line improvement</t>
        </is>
      </c>
      <c r="B4" s="4" t="inlineStr">
        <is>
          <t xml:space="preserve"> </t>
        </is>
      </c>
      <c r="C4" s="4" t="inlineStr">
        <is>
          <t xml:space="preserve"> </t>
        </is>
      </c>
      <c r="D4" s="6" t="n">
        <v>1137</v>
      </c>
      <c r="E4" s="4" t="inlineStr">
        <is>
          <t xml:space="preserve"> </t>
        </is>
      </c>
    </row>
    <row r="5">
      <c r="A5" s="4" t="inlineStr">
        <is>
          <t>Amount paid by KLMC on sewer line project</t>
        </is>
      </c>
      <c r="B5" s="4" t="inlineStr">
        <is>
          <t xml:space="preserve"> </t>
        </is>
      </c>
      <c r="C5" s="6" t="n">
        <v>1108</v>
      </c>
      <c r="D5" s="4" t="inlineStr">
        <is>
          <t xml:space="preserve"> </t>
        </is>
      </c>
      <c r="E5" s="4" t="inlineStr">
        <is>
          <t xml:space="preserve"> </t>
        </is>
      </c>
    </row>
    <row r="6">
      <c r="A6" s="4" t="inlineStr">
        <is>
          <t>Sewer line project commitment amount</t>
        </is>
      </c>
      <c r="B6" s="4" t="inlineStr">
        <is>
          <t xml:space="preserve"> </t>
        </is>
      </c>
      <c r="C6" s="6" t="n">
        <v>208</v>
      </c>
      <c r="D6" s="4" t="inlineStr">
        <is>
          <t xml:space="preserve"> </t>
        </is>
      </c>
      <c r="E6" s="4" t="inlineStr">
        <is>
          <t xml:space="preserve"> </t>
        </is>
      </c>
    </row>
    <row r="7">
      <c r="A7" s="4" t="inlineStr">
        <is>
          <t>Interest rate of receivable per Purchase Agreement</t>
        </is>
      </c>
      <c r="B7" s="4" t="inlineStr">
        <is>
          <t xml:space="preserve"> </t>
        </is>
      </c>
      <c r="C7" s="8" t="n">
        <v>0.065</v>
      </c>
      <c r="D7" s="4" t="inlineStr">
        <is>
          <t xml:space="preserve"> </t>
        </is>
      </c>
      <c r="E7" s="4" t="inlineStr">
        <is>
          <t xml:space="preserve"> </t>
        </is>
      </c>
    </row>
    <row r="8">
      <c r="A8" s="4" t="inlineStr">
        <is>
          <t>Credit loss reserve recorded against receivable with NHC</t>
        </is>
      </c>
      <c r="B8" s="4" t="inlineStr">
        <is>
          <t xml:space="preserve"> </t>
        </is>
      </c>
      <c r="C8" s="6" t="n">
        <v>1005</v>
      </c>
      <c r="D8" s="4" t="inlineStr">
        <is>
          <t xml:space="preserve"> </t>
        </is>
      </c>
      <c r="E8" s="4" t="inlineStr">
        <is>
          <t xml:space="preserve"> </t>
        </is>
      </c>
    </row>
    <row r="9">
      <c r="A9" s="4" t="inlineStr">
        <is>
          <t>[custom:BaseSalesPricePerPmcLandSalesAgreement-0]</t>
        </is>
      </c>
      <c r="B9" s="4" t="inlineStr">
        <is>
          <t xml:space="preserve"> </t>
        </is>
      </c>
      <c r="C9" s="4" t="inlineStr">
        <is>
          <t xml:space="preserve"> </t>
        </is>
      </c>
      <c r="D9" s="4" t="inlineStr">
        <is>
          <t xml:space="preserve"> </t>
        </is>
      </c>
      <c r="E9" s="6" t="n">
        <v>20000</v>
      </c>
    </row>
    <row r="10">
      <c r="A10" s="4" t="inlineStr">
        <is>
          <t>Escrow Deposit</t>
        </is>
      </c>
      <c r="B10" s="4" t="inlineStr">
        <is>
          <t xml:space="preserve"> </t>
        </is>
      </c>
      <c r="C10" s="4" t="inlineStr">
        <is>
          <t xml:space="preserve"> </t>
        </is>
      </c>
      <c r="D10" s="4" t="inlineStr">
        <is>
          <t xml:space="preserve"> </t>
        </is>
      </c>
      <c r="E10" s="6" t="n">
        <v>2000</v>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3" t="inlineStr">
        <is>
          <t>Real Estate [Line Items]</t>
        </is>
      </c>
      <c r="B12" s="4" t="inlineStr">
        <is>
          <t xml:space="preserve"> </t>
        </is>
      </c>
      <c r="C12" s="4" t="inlineStr">
        <is>
          <t xml:space="preserve"> </t>
        </is>
      </c>
      <c r="D12" s="4" t="inlineStr">
        <is>
          <t xml:space="preserve"> </t>
        </is>
      </c>
      <c r="E12" s="4" t="inlineStr">
        <is>
          <t xml:space="preserve"> </t>
        </is>
      </c>
    </row>
    <row r="13">
      <c r="A13" s="4" t="inlineStr">
        <is>
          <t>Future funds committed by KLMC to improve parcel of land sold</t>
        </is>
      </c>
      <c r="B13" s="6" t="n">
        <v>583</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Retirement Plan Investments (Details Narrative) - USD ($) $ in Thousands</t>
        </is>
      </c>
      <c r="D1" s="2" t="inlineStr">
        <is>
          <t>3 Months Ended</t>
        </is>
      </c>
    </row>
    <row r="2">
      <c r="B2" s="2" t="inlineStr">
        <is>
          <t>Feb. 10, 2025</t>
        </is>
      </c>
      <c r="C2" s="2" t="inlineStr">
        <is>
          <t>Feb. 26, 2024</t>
        </is>
      </c>
      <c r="D2" s="2" t="inlineStr">
        <is>
          <t>Mar. 31, 2025</t>
        </is>
      </c>
      <c r="E2" s="2" t="inlineStr">
        <is>
          <t>Mar. 31, 2024</t>
        </is>
      </c>
      <c r="F2" s="2" t="inlineStr">
        <is>
          <t>Sep. 08, 2023</t>
        </is>
      </c>
    </row>
    <row r="3">
      <c r="A3" s="3" t="inlineStr">
        <is>
          <t>Retirement Benefi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e of Pension Plan assets recently transferred and held in investment suspense account</t>
        </is>
      </c>
      <c r="B4" s="4" t="inlineStr">
        <is>
          <t xml:space="preserve"> </t>
        </is>
      </c>
      <c r="C4" s="4" t="inlineStr">
        <is>
          <t xml:space="preserve"> </t>
        </is>
      </c>
      <c r="D4" s="4" t="inlineStr">
        <is>
          <t xml:space="preserve"> </t>
        </is>
      </c>
      <c r="E4" s="4" t="inlineStr">
        <is>
          <t xml:space="preserve"> </t>
        </is>
      </c>
      <c r="F4" s="6" t="n">
        <v>5000</v>
      </c>
    </row>
    <row r="5">
      <c r="A5" s="4" t="inlineStr">
        <is>
          <t>Value of amounts allocated to participants in QRP</t>
        </is>
      </c>
      <c r="B5" s="6" t="n">
        <v>1098</v>
      </c>
      <c r="C5" s="6" t="n">
        <v>1019</v>
      </c>
      <c r="D5" s="4" t="inlineStr">
        <is>
          <t xml:space="preserve"> </t>
        </is>
      </c>
      <c r="E5" s="4" t="inlineStr">
        <is>
          <t xml:space="preserve"> </t>
        </is>
      </c>
      <c r="F5" s="4" t="inlineStr">
        <is>
          <t xml:space="preserve"> </t>
        </is>
      </c>
    </row>
    <row r="6">
      <c r="A6" s="4" t="inlineStr">
        <is>
          <t>Value of amounts allocated to participants in terminated pension plan</t>
        </is>
      </c>
      <c r="B6" s="6" t="n">
        <v>174</v>
      </c>
      <c r="C6" s="6" t="n">
        <v>182</v>
      </c>
      <c r="D6" s="4" t="inlineStr">
        <is>
          <t xml:space="preserve"> </t>
        </is>
      </c>
      <c r="E6" s="4" t="inlineStr">
        <is>
          <t xml:space="preserve"> </t>
        </is>
      </c>
      <c r="F6" s="4" t="inlineStr">
        <is>
          <t xml:space="preserve"> </t>
        </is>
      </c>
    </row>
    <row r="7">
      <c r="A7" s="4" t="inlineStr">
        <is>
          <t>Distributions for retirement plan contributions for employees of affiliates under common control</t>
        </is>
      </c>
      <c r="B7" s="4" t="inlineStr">
        <is>
          <t xml:space="preserve"> </t>
        </is>
      </c>
      <c r="C7" s="4" t="inlineStr">
        <is>
          <t xml:space="preserve"> </t>
        </is>
      </c>
      <c r="D7" s="6" t="n">
        <v>924</v>
      </c>
      <c r="E7" s="6" t="n">
        <v>837</v>
      </c>
      <c r="F7" s="4" t="inlineStr">
        <is>
          <t xml:space="preserve"> </t>
        </is>
      </c>
    </row>
    <row r="8">
      <c r="A8" s="4" t="inlineStr">
        <is>
          <t>Deferred compensation liability</t>
        </is>
      </c>
      <c r="B8" s="4" t="inlineStr">
        <is>
          <t xml:space="preserve"> </t>
        </is>
      </c>
      <c r="C8" s="4" t="inlineStr">
        <is>
          <t xml:space="preserve"> </t>
        </is>
      </c>
      <c r="D8" s="6" t="n">
        <v>271</v>
      </c>
      <c r="E8" s="4" t="inlineStr">
        <is>
          <t xml:space="preserve"> </t>
        </is>
      </c>
      <c r="F8" s="4" t="inlineStr">
        <is>
          <t xml:space="preserve"> </t>
        </is>
      </c>
    </row>
  </sheetData>
  <mergeCells count="2">
    <mergeCell ref="D1:E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Affiliates (Details Narrative) - USD ($) $ in Thousand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Selling, general and administrative expense</t>
        </is>
      </c>
      <c r="B4" s="6" t="n">
        <v>1634</v>
      </c>
      <c r="C4" s="6" t="n">
        <v>1306</v>
      </c>
    </row>
    <row r="5">
      <c r="A5" s="4" t="inlineStr">
        <is>
          <t>Distributions for retirement plan contributions for employees of affiliates under common control</t>
        </is>
      </c>
      <c r="B5" s="5" t="n">
        <v>924</v>
      </c>
      <c r="C5" s="5" t="n">
        <v>837</v>
      </c>
    </row>
    <row r="6">
      <c r="A6" s="4" t="inlineStr">
        <is>
          <t>Affiliated Entity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Selling, general and administrative expense</t>
        </is>
      </c>
      <c r="B8" s="6" t="n">
        <v>331</v>
      </c>
      <c r="C8" s="6" t="n">
        <v>296</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mitments and Contingencies (Details Narrative) - USD ($) $ in Thousands</t>
        </is>
      </c>
      <c r="B1" s="2" t="inlineStr">
        <is>
          <t>1 Months Ended</t>
        </is>
      </c>
    </row>
    <row r="2">
      <c r="B2" s="2" t="inlineStr">
        <is>
          <t>Aug. 31, 2024</t>
        </is>
      </c>
      <c r="C2" s="2" t="inlineStr">
        <is>
          <t>Jun. 30, 2024</t>
        </is>
      </c>
      <c r="D2" s="2" t="inlineStr">
        <is>
          <t>Oct. 31, 2023</t>
        </is>
      </c>
      <c r="E2" s="2" t="inlineStr">
        <is>
          <t>Sep. 30, 2024</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Insurance proceeds</t>
        </is>
      </c>
      <c r="B4" s="6" t="n">
        <v>1088</v>
      </c>
      <c r="C4" s="6" t="n">
        <v>4882</v>
      </c>
      <c r="D4" s="6" t="n">
        <v>1000</v>
      </c>
      <c r="E4" s="4" t="inlineStr">
        <is>
          <t xml:space="preserve"> </t>
        </is>
      </c>
    </row>
    <row r="5">
      <c r="A5" s="4" t="inlineStr">
        <is>
          <t>Approximate future costs and expenditures KLMC remains committed for on uncompleted portion of Bypass Highway</t>
        </is>
      </c>
      <c r="B5" s="4" t="inlineStr">
        <is>
          <t xml:space="preserve"> </t>
        </is>
      </c>
      <c r="C5" s="4" t="inlineStr">
        <is>
          <t xml:space="preserve"> </t>
        </is>
      </c>
      <c r="D5" s="4" t="inlineStr">
        <is>
          <t xml:space="preserve"> </t>
        </is>
      </c>
      <c r="E5" s="6" t="n">
        <v>1100</v>
      </c>
    </row>
    <row r="6">
      <c r="A6" s="4" t="inlineStr">
        <is>
          <t>Maximum amount KLMC has agreed to contribute towards construction costs on Bypass Highway project</t>
        </is>
      </c>
      <c r="B6" s="4" t="inlineStr">
        <is>
          <t xml:space="preserve"> </t>
        </is>
      </c>
      <c r="C6" s="4" t="inlineStr">
        <is>
          <t xml:space="preserve"> </t>
        </is>
      </c>
      <c r="D6" s="4" t="inlineStr">
        <is>
          <t xml:space="preserve"> </t>
        </is>
      </c>
      <c r="E6" s="6" t="n">
        <v>6700</v>
      </c>
    </row>
  </sheetData>
  <mergeCells count="2">
    <mergeCell ref="B1:D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utation of Net Income (Loss) Per Share - Basic and Diluted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attributable to stockholders</t>
        </is>
      </c>
      <c r="B4" s="6" t="n">
        <v>-1168</v>
      </c>
      <c r="C4" s="6" t="n">
        <v>-1034</v>
      </c>
    </row>
    <row r="5">
      <c r="A5" s="3" t="inlineStr">
        <is>
          <t>Denominator:</t>
        </is>
      </c>
      <c r="B5" s="4" t="inlineStr">
        <is>
          <t xml:space="preserve"> </t>
        </is>
      </c>
      <c r="C5" s="4" t="inlineStr">
        <is>
          <t xml:space="preserve"> </t>
        </is>
      </c>
    </row>
    <row r="6">
      <c r="A6" s="4" t="inlineStr">
        <is>
          <t>Number of weighted average share outstanding - basic</t>
        </is>
      </c>
      <c r="B6" s="5" t="n">
        <v>1845</v>
      </c>
      <c r="C6" s="5" t="n">
        <v>1845</v>
      </c>
    </row>
    <row r="7">
      <c r="A7" s="4" t="inlineStr">
        <is>
          <t>Number of weighted average share outstanding - diluted</t>
        </is>
      </c>
      <c r="B7" s="5" t="n">
        <v>1845</v>
      </c>
      <c r="C7" s="5" t="n">
        <v>1845</v>
      </c>
    </row>
    <row r="8">
      <c r="A8" s="4" t="inlineStr">
        <is>
          <t>Net loss per share - basic</t>
        </is>
      </c>
      <c r="B8" s="7" t="n">
        <v>-0.63</v>
      </c>
      <c r="C8" s="7" t="n">
        <v>-0.5600000000000001</v>
      </c>
    </row>
    <row r="9">
      <c r="A9" s="4" t="inlineStr">
        <is>
          <t>Net loss per share - diluted</t>
        </is>
      </c>
      <c r="B9" s="7" t="n">
        <v>-0.63</v>
      </c>
      <c r="C9" s="7" t="n">
        <v>-0.5600000000000001</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chedule of Information by Segment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t>
        </is>
      </c>
      <c r="B4" s="6" t="n">
        <v>440</v>
      </c>
      <c r="C4" s="6" t="n">
        <v>541</v>
      </c>
    </row>
    <row r="5">
      <c r="A5" s="4" t="inlineStr">
        <is>
          <t>Income (loss) before income taxes</t>
        </is>
      </c>
      <c r="B5" s="5" t="n">
        <v>-1517</v>
      </c>
      <c r="C5" s="5" t="n">
        <v>-1201</v>
      </c>
    </row>
    <row r="6">
      <c r="A6" s="4" t="inlineStr">
        <is>
          <t>Net gain on property damage and lost profits, net of insurance claims</t>
        </is>
      </c>
      <c r="B6" s="4" t="inlineStr">
        <is>
          <t xml:space="preserve"> </t>
        </is>
      </c>
      <c r="C6" s="5" t="n">
        <v>273</v>
      </c>
    </row>
    <row r="7">
      <c r="A7" s="4" t="inlineStr">
        <is>
          <t>Property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Revenues</t>
        </is>
      </c>
      <c r="B9" s="5" t="n">
        <v>94</v>
      </c>
      <c r="C9" s="5" t="n">
        <v>55</v>
      </c>
    </row>
    <row r="10">
      <c r="A10" s="4" t="inlineStr">
        <is>
          <t>Operating costs and expenses</t>
        </is>
      </c>
      <c r="B10" s="5" t="n">
        <v>308</v>
      </c>
      <c r="C10" s="5" t="n">
        <v>321</v>
      </c>
    </row>
    <row r="11">
      <c r="A11" s="4" t="inlineStr">
        <is>
          <t>Property tax</t>
        </is>
      </c>
      <c r="B11" s="5" t="n">
        <v>33</v>
      </c>
      <c r="C11" s="5" t="n">
        <v>30</v>
      </c>
    </row>
    <row r="12">
      <c r="A12" s="4" t="inlineStr">
        <is>
          <t>Credit loss reserve expense</t>
        </is>
      </c>
      <c r="B12" s="5" t="n">
        <v>17</v>
      </c>
      <c r="C12" s="4" t="inlineStr">
        <is>
          <t xml:space="preserve"> </t>
        </is>
      </c>
    </row>
    <row r="13">
      <c r="A13" s="4" t="inlineStr">
        <is>
          <t>Other selling, general and administrative expenses</t>
        </is>
      </c>
      <c r="B13" s="5" t="n">
        <v>293</v>
      </c>
      <c r="C13" s="5" t="n">
        <v>223</v>
      </c>
    </row>
    <row r="14">
      <c r="A14" s="4" t="inlineStr">
        <is>
          <t>Depreciation</t>
        </is>
      </c>
      <c r="B14" s="5" t="n">
        <v>16</v>
      </c>
      <c r="C14" s="5" t="n">
        <v>16</v>
      </c>
    </row>
    <row r="15">
      <c r="A15" s="4" t="inlineStr">
        <is>
          <t>Income (loss) before income taxes</t>
        </is>
      </c>
      <c r="B15" s="5" t="n">
        <v>-573</v>
      </c>
      <c r="C15" s="5" t="n">
        <v>-535</v>
      </c>
    </row>
    <row r="16">
      <c r="A16" s="4" t="inlineStr">
        <is>
          <t>Agriculture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s</t>
        </is>
      </c>
      <c r="B18" s="5" t="n">
        <v>108</v>
      </c>
      <c r="C18" s="5" t="n">
        <v>129</v>
      </c>
    </row>
    <row r="19">
      <c r="A19" s="4" t="inlineStr">
        <is>
          <t>Property tax</t>
        </is>
      </c>
      <c r="B19" s="5" t="n">
        <v>5</v>
      </c>
      <c r="C19" s="5" t="n">
        <v>4</v>
      </c>
    </row>
    <row r="20">
      <c r="A20" s="4" t="inlineStr">
        <is>
          <t>Other selling, general and administrative expenses</t>
        </is>
      </c>
      <c r="B20" s="5" t="n">
        <v>94</v>
      </c>
      <c r="C20" s="5" t="n">
        <v>54</v>
      </c>
    </row>
    <row r="21">
      <c r="A21" s="4" t="inlineStr">
        <is>
          <t>Depreciation</t>
        </is>
      </c>
      <c r="B21" s="5" t="n">
        <v>14</v>
      </c>
      <c r="C21" s="5" t="n">
        <v>32</v>
      </c>
    </row>
    <row r="22">
      <c r="A22" s="4" t="inlineStr">
        <is>
          <t>Income (loss) before income taxes</t>
        </is>
      </c>
      <c r="B22" s="5" t="n">
        <v>-298</v>
      </c>
      <c r="C22" s="5" t="n">
        <v>-623</v>
      </c>
    </row>
    <row r="23">
      <c r="A23" s="4" t="inlineStr">
        <is>
          <t>Cost of goods sold</t>
        </is>
      </c>
      <c r="B23" s="5" t="n">
        <v>293</v>
      </c>
      <c r="C23" s="5" t="n">
        <v>662</v>
      </c>
    </row>
    <row r="24">
      <c r="A24" s="4" t="inlineStr">
        <is>
          <t>Property And Agriculture [Member]</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Income (loss) before income taxes</t>
        </is>
      </c>
      <c r="B26" s="5" t="n">
        <v>-871</v>
      </c>
      <c r="C26" s="5" t="n">
        <v>-1158</v>
      </c>
    </row>
    <row r="27">
      <c r="A27" s="4" t="inlineStr">
        <is>
          <t>Corporate Segment [Member]</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Income (loss) before income taxes</t>
        </is>
      </c>
      <c r="B29" s="6" t="n">
        <v>-646</v>
      </c>
      <c r="C29" s="6" t="n">
        <v>-316</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3" customWidth="1" min="2" max="2"/>
    <col width="15" customWidth="1" min="3" max="3"/>
    <col width="14" customWidth="1" min="4" max="4"/>
    <col width="14" customWidth="1" min="5" max="5"/>
  </cols>
  <sheetData>
    <row r="1">
      <c r="A1" s="1" t="inlineStr">
        <is>
          <t>Subsequent Events (Details Narrative) - USD ($) $ in Thousands</t>
        </is>
      </c>
      <c r="C1" s="2" t="inlineStr">
        <is>
          <t>1 Months Ended</t>
        </is>
      </c>
    </row>
    <row r="2">
      <c r="B2" s="2" t="inlineStr">
        <is>
          <t>May 14, 2025</t>
        </is>
      </c>
      <c r="C2" s="2" t="inlineStr">
        <is>
          <t>Aug. 31, 2024</t>
        </is>
      </c>
      <c r="D2" s="2" t="inlineStr">
        <is>
          <t>Jun. 30, 2024</t>
        </is>
      </c>
      <c r="E2" s="2" t="inlineStr">
        <is>
          <t>Oct.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roceeds from insurance</t>
        </is>
      </c>
      <c r="B4" s="4" t="inlineStr">
        <is>
          <t xml:space="preserve"> </t>
        </is>
      </c>
      <c r="C4" s="6" t="n">
        <v>1088</v>
      </c>
      <c r="D4" s="6" t="n">
        <v>4882</v>
      </c>
      <c r="E4" s="6" t="n">
        <v>1000</v>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Proceeds from insurance</t>
        </is>
      </c>
      <c r="B7" s="6" t="n">
        <v>682</v>
      </c>
      <c r="C7" s="4" t="inlineStr">
        <is>
          <t xml:space="preserve"> </t>
        </is>
      </c>
      <c r="D7" s="4" t="inlineStr">
        <is>
          <t xml:space="preserve"> </t>
        </is>
      </c>
      <c r="E7" s="4" t="inlineStr">
        <is>
          <t xml:space="preserve"> </t>
        </is>
      </c>
    </row>
  </sheetData>
  <mergeCells count="2">
    <mergeCell ref="C1:E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Mar. 31, 2025</t>
        </is>
      </c>
      <c r="C1" s="2" t="inlineStr">
        <is>
          <t>Dec. 31, 2024</t>
        </is>
      </c>
    </row>
    <row r="2">
      <c r="A2" s="4" t="inlineStr">
        <is>
          <t>Common stock, shares issued</t>
        </is>
      </c>
      <c r="B2" s="5" t="n">
        <v>1792613</v>
      </c>
      <c r="C2" s="5" t="n">
        <v>1792613</v>
      </c>
    </row>
    <row r="3">
      <c r="A3" s="4" t="inlineStr">
        <is>
          <t>Common stock, shares outstanding</t>
        </is>
      </c>
      <c r="B3" s="5" t="n">
        <v>1792613</v>
      </c>
      <c r="C3" s="5" t="n">
        <v>1792613</v>
      </c>
    </row>
    <row r="4">
      <c r="A4" s="4" t="inlineStr">
        <is>
          <t>Common Class C [Member]</t>
        </is>
      </c>
      <c r="B4" s="4" t="inlineStr">
        <is>
          <t xml:space="preserve"> </t>
        </is>
      </c>
      <c r="C4" s="4" t="inlineStr">
        <is>
          <t xml:space="preserve"> </t>
        </is>
      </c>
    </row>
    <row r="5">
      <c r="A5" s="4" t="inlineStr">
        <is>
          <t>Common stock, shares authorized</t>
        </is>
      </c>
      <c r="B5" s="5" t="n">
        <v>52000</v>
      </c>
      <c r="C5" s="5" t="n">
        <v>52000</v>
      </c>
    </row>
    <row r="6">
      <c r="A6" s="4" t="inlineStr">
        <is>
          <t>Common stock, shares issued</t>
        </is>
      </c>
      <c r="B6" s="5" t="n">
        <v>52000</v>
      </c>
      <c r="C6" s="5" t="n">
        <v>52000</v>
      </c>
    </row>
    <row r="7">
      <c r="A7" s="4" t="inlineStr">
        <is>
          <t>Common stock, shares outstanding</t>
        </is>
      </c>
      <c r="B7" s="5" t="n">
        <v>52000</v>
      </c>
      <c r="C7" s="5" t="n">
        <v>52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 xml:space="preserve">  Sales and lease income</t>
        </is>
      </c>
      <c r="B4" s="6" t="n">
        <v>154</v>
      </c>
      <c r="C4" s="6" t="n">
        <v>159</v>
      </c>
    </row>
    <row r="5">
      <c r="A5" s="4" t="inlineStr">
        <is>
          <t xml:space="preserve">  Interest and other income</t>
        </is>
      </c>
      <c r="B5" s="5" t="n">
        <v>286</v>
      </c>
      <c r="C5" s="5" t="n">
        <v>382</v>
      </c>
    </row>
    <row r="6">
      <c r="A6" s="4" t="inlineStr">
        <is>
          <t xml:space="preserve">       Total revenues</t>
        </is>
      </c>
      <c r="B6" s="5" t="n">
        <v>440</v>
      </c>
      <c r="C6" s="5" t="n">
        <v>541</v>
      </c>
    </row>
    <row r="7">
      <c r="A7" s="3" t="inlineStr">
        <is>
          <t>Cost and expenses:</t>
        </is>
      </c>
      <c r="B7" s="4" t="inlineStr">
        <is>
          <t xml:space="preserve"> </t>
        </is>
      </c>
      <c r="C7" s="4" t="inlineStr">
        <is>
          <t xml:space="preserve"> </t>
        </is>
      </c>
    </row>
    <row r="8">
      <c r="A8" s="4" t="inlineStr">
        <is>
          <t xml:space="preserve">  Cost of sales</t>
        </is>
      </c>
      <c r="B8" s="5" t="n">
        <v>293</v>
      </c>
      <c r="C8" s="5" t="n">
        <v>662</v>
      </c>
    </row>
    <row r="9">
      <c r="A9" s="4" t="inlineStr">
        <is>
          <t xml:space="preserve">  Selling, general and administrative</t>
        </is>
      </c>
      <c r="B9" s="5" t="n">
        <v>1634</v>
      </c>
      <c r="C9" s="5" t="n">
        <v>1306</v>
      </c>
    </row>
    <row r="10">
      <c r="A10" s="4" t="inlineStr">
        <is>
          <t xml:space="preserve">  Depreciation and amortization</t>
        </is>
      </c>
      <c r="B10" s="5" t="n">
        <v>30</v>
      </c>
      <c r="C10" s="5" t="n">
        <v>47</v>
      </c>
    </row>
    <row r="11">
      <c r="A11" s="4" t="inlineStr">
        <is>
          <t xml:space="preserve">       Total cost and expenses</t>
        </is>
      </c>
      <c r="B11" s="5" t="n">
        <v>1957</v>
      </c>
      <c r="C11" s="5" t="n">
        <v>2015</v>
      </c>
    </row>
    <row r="12">
      <c r="A12" s="4" t="inlineStr">
        <is>
          <t xml:space="preserve">  Operating loss before other income     and income taxes</t>
        </is>
      </c>
      <c r="B12" s="5" t="n">
        <v>-1517</v>
      </c>
      <c r="C12" s="5" t="n">
        <v>-1474</v>
      </c>
    </row>
    <row r="13">
      <c r="A13" s="3" t="inlineStr">
        <is>
          <t xml:space="preserve">  Other income:</t>
        </is>
      </c>
      <c r="B13" s="4" t="inlineStr">
        <is>
          <t xml:space="preserve"> </t>
        </is>
      </c>
      <c r="C13" s="4" t="inlineStr">
        <is>
          <t xml:space="preserve"> </t>
        </is>
      </c>
    </row>
    <row r="14">
      <c r="A14" s="4" t="inlineStr">
        <is>
          <t xml:space="preserve">    Net gain on property damage and lost profits,        net of insurance claims</t>
        </is>
      </c>
      <c r="B14" s="4" t="inlineStr">
        <is>
          <t xml:space="preserve"> </t>
        </is>
      </c>
      <c r="C14" s="5" t="n">
        <v>273</v>
      </c>
    </row>
    <row r="15">
      <c r="A15" s="4" t="inlineStr">
        <is>
          <t xml:space="preserve"> </t>
        </is>
      </c>
      <c r="B15" s="4" t="inlineStr">
        <is>
          <t xml:space="preserve"> </t>
        </is>
      </c>
      <c r="C15" s="5" t="n">
        <v>273</v>
      </c>
    </row>
    <row r="16">
      <c r="A16" s="4" t="inlineStr">
        <is>
          <t xml:space="preserve">  Loss before income taxes</t>
        </is>
      </c>
      <c r="B16" s="5" t="n">
        <v>-1517</v>
      </c>
      <c r="C16" s="5" t="n">
        <v>-1201</v>
      </c>
    </row>
    <row r="17">
      <c r="A17" s="4" t="inlineStr">
        <is>
          <t xml:space="preserve">    Income tax benefit</t>
        </is>
      </c>
      <c r="B17" s="5" t="n">
        <v>349</v>
      </c>
      <c r="C17" s="5" t="n">
        <v>167</v>
      </c>
    </row>
    <row r="18">
      <c r="A18" s="4" t="inlineStr">
        <is>
          <t xml:space="preserve">       Net loss</t>
        </is>
      </c>
      <c r="B18" s="6" t="n">
        <v>-1168</v>
      </c>
      <c r="C18" s="6" t="n">
        <v>-103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Operations (Parenthetical) - $ / share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income (loss) per share - basic</t>
        </is>
      </c>
      <c r="B4" s="7" t="n">
        <v>-0.63</v>
      </c>
      <c r="C4" s="7" t="n">
        <v>-0.5600000000000001</v>
      </c>
    </row>
    <row r="5">
      <c r="A5" s="4" t="inlineStr">
        <is>
          <t>Net income (loss) per share - diluted</t>
        </is>
      </c>
      <c r="B5" s="7" t="n">
        <v>-0.63</v>
      </c>
      <c r="C5" s="7" t="n">
        <v>-0.560000000000000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 USD ($) $ in Thousands</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3</t>
        </is>
      </c>
      <c r="B2" s="4" t="inlineStr">
        <is>
          <t xml:space="preserve"> </t>
        </is>
      </c>
      <c r="C2" s="6" t="n">
        <v>5471</v>
      </c>
      <c r="D2" s="6" t="n">
        <v>78240</v>
      </c>
      <c r="E2" s="6" t="n">
        <v>83711</v>
      </c>
    </row>
    <row r="3">
      <c r="A3" s="4" t="inlineStr">
        <is>
          <t>Distribution for retirement     plan contribution for     employees of affiliates     under common control</t>
        </is>
      </c>
      <c r="B3" s="4" t="inlineStr">
        <is>
          <t xml:space="preserve"> </t>
        </is>
      </c>
      <c r="C3" s="4" t="inlineStr">
        <is>
          <t xml:space="preserve"> </t>
        </is>
      </c>
      <c r="D3" s="5" t="n">
        <v>-837</v>
      </c>
      <c r="E3" s="5" t="n">
        <v>-837</v>
      </c>
    </row>
    <row r="4">
      <c r="A4" s="4" t="inlineStr">
        <is>
          <t>Net loss</t>
        </is>
      </c>
      <c r="B4" s="4" t="inlineStr">
        <is>
          <t xml:space="preserve"> </t>
        </is>
      </c>
      <c r="C4" s="4" t="inlineStr">
        <is>
          <t xml:space="preserve"> </t>
        </is>
      </c>
      <c r="D4" s="5" t="n">
        <v>-1034</v>
      </c>
      <c r="E4" s="5" t="n">
        <v>-1034</v>
      </c>
    </row>
    <row r="5">
      <c r="A5" s="4" t="inlineStr">
        <is>
          <t>Ending balance, value at Mar. 31, 2024</t>
        </is>
      </c>
      <c r="B5" s="4" t="inlineStr">
        <is>
          <t xml:space="preserve"> </t>
        </is>
      </c>
      <c r="C5" s="5" t="n">
        <v>5471</v>
      </c>
      <c r="D5" s="5" t="n">
        <v>76369</v>
      </c>
      <c r="E5" s="5" t="n">
        <v>81840</v>
      </c>
    </row>
    <row r="6">
      <c r="A6" s="4" t="inlineStr">
        <is>
          <t>Beginning balance, value at Dec. 31, 2024</t>
        </is>
      </c>
      <c r="B6" s="4" t="inlineStr">
        <is>
          <t xml:space="preserve"> </t>
        </is>
      </c>
      <c r="C6" s="5" t="n">
        <v>5471</v>
      </c>
      <c r="D6" s="5" t="n">
        <v>76312</v>
      </c>
      <c r="E6" s="5" t="n">
        <v>81783</v>
      </c>
    </row>
    <row r="7">
      <c r="A7" s="4" t="inlineStr">
        <is>
          <t>Distribution for retirement     plan contribution for     employees of affiliates     under common control</t>
        </is>
      </c>
      <c r="B7" s="4" t="inlineStr">
        <is>
          <t xml:space="preserve"> </t>
        </is>
      </c>
      <c r="C7" s="4" t="inlineStr">
        <is>
          <t xml:space="preserve"> </t>
        </is>
      </c>
      <c r="D7" s="5" t="n">
        <v>-924</v>
      </c>
      <c r="E7" s="5" t="n">
        <v>-924</v>
      </c>
    </row>
    <row r="8">
      <c r="A8" s="4" t="inlineStr">
        <is>
          <t>Net loss</t>
        </is>
      </c>
      <c r="B8" s="4" t="inlineStr">
        <is>
          <t xml:space="preserve"> </t>
        </is>
      </c>
      <c r="C8" s="4" t="inlineStr">
        <is>
          <t xml:space="preserve"> </t>
        </is>
      </c>
      <c r="D8" s="5" t="n">
        <v>-1168</v>
      </c>
      <c r="E8" s="5" t="n">
        <v>-1168</v>
      </c>
    </row>
    <row r="9">
      <c r="A9" s="4" t="inlineStr">
        <is>
          <t>Ending balance, value at Mar. 31, 2025</t>
        </is>
      </c>
      <c r="B9" s="4" t="inlineStr">
        <is>
          <t xml:space="preserve"> </t>
        </is>
      </c>
      <c r="C9" s="6" t="n">
        <v>5471</v>
      </c>
      <c r="D9" s="6" t="n">
        <v>74220</v>
      </c>
      <c r="E9" s="6" t="n">
        <v>796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Statement of Cash Flows [Abstract]</t>
        </is>
      </c>
      <c r="B3" s="4" t="inlineStr">
        <is>
          <t xml:space="preserve"> </t>
        </is>
      </c>
      <c r="C3" s="4" t="inlineStr">
        <is>
          <t xml:space="preserve"> </t>
        </is>
      </c>
    </row>
    <row r="4">
      <c r="A4" s="4" t="inlineStr">
        <is>
          <t>Net cash used in operating activities</t>
        </is>
      </c>
      <c r="B4" s="6" t="n">
        <v>-1651</v>
      </c>
      <c r="C4" s="6" t="n">
        <v>-1490</v>
      </c>
    </row>
    <row r="5">
      <c r="A5" s="3" t="inlineStr">
        <is>
          <t>Net cash provided by (used in) investing activities:</t>
        </is>
      </c>
      <c r="B5" s="4" t="inlineStr">
        <is>
          <t xml:space="preserve"> </t>
        </is>
      </c>
      <c r="C5" s="4" t="inlineStr">
        <is>
          <t xml:space="preserve"> </t>
        </is>
      </c>
    </row>
    <row r="6">
      <c r="A6" s="4" t="inlineStr">
        <is>
          <t xml:space="preserve">  Property additions</t>
        </is>
      </c>
      <c r="B6" s="5" t="n">
        <v>-1009</v>
      </c>
      <c r="C6" s="5" t="n">
        <v>-1330</v>
      </c>
    </row>
    <row r="7">
      <c r="A7" s="4" t="inlineStr">
        <is>
          <t xml:space="preserve">  Receivable due to sewer-line installation</t>
        </is>
      </c>
      <c r="B7" s="4" t="inlineStr">
        <is>
          <t xml:space="preserve"> </t>
        </is>
      </c>
      <c r="C7" s="5" t="n">
        <v>-54</v>
      </c>
    </row>
    <row r="8">
      <c r="A8" s="4" t="inlineStr">
        <is>
          <t xml:space="preserve">  Proceeds from retirement plan investments</t>
        </is>
      </c>
      <c r="B8" s="5" t="n">
        <v>1098</v>
      </c>
      <c r="C8" s="5" t="n">
        <v>1018</v>
      </c>
    </row>
    <row r="9">
      <c r="A9" s="4" t="inlineStr">
        <is>
          <t xml:space="preserve"> </t>
        </is>
      </c>
      <c r="B9" s="5" t="n">
        <v>89</v>
      </c>
      <c r="C9" s="5" t="n">
        <v>-366</v>
      </c>
    </row>
    <row r="10">
      <c r="A10" s="3" t="inlineStr">
        <is>
          <t>Net cash used in financing activities:</t>
        </is>
      </c>
      <c r="B10" s="4" t="inlineStr">
        <is>
          <t xml:space="preserve"> </t>
        </is>
      </c>
      <c r="C10" s="4" t="inlineStr">
        <is>
          <t xml:space="preserve"> </t>
        </is>
      </c>
    </row>
    <row r="11">
      <c r="A11" s="4" t="inlineStr">
        <is>
          <t xml:space="preserve">  Distribution for retirement plan contribution for     employees of affiliates under common control</t>
        </is>
      </c>
      <c r="B11" s="5" t="n">
        <v>-924</v>
      </c>
      <c r="C11" s="5" t="n">
        <v>-837</v>
      </c>
    </row>
    <row r="12">
      <c r="A12" s="4" t="inlineStr">
        <is>
          <t xml:space="preserve"> </t>
        </is>
      </c>
      <c r="B12" s="5" t="n">
        <v>-924</v>
      </c>
      <c r="C12" s="5" t="n">
        <v>-837</v>
      </c>
    </row>
    <row r="13">
      <c r="A13" s="4" t="inlineStr">
        <is>
          <t xml:space="preserve">        Net decrease in cash and cash equivalents</t>
        </is>
      </c>
      <c r="B13" s="5" t="n">
        <v>-2486</v>
      </c>
      <c r="C13" s="5" t="n">
        <v>-2693</v>
      </c>
    </row>
    <row r="14">
      <c r="A14" s="4" t="inlineStr">
        <is>
          <t xml:space="preserve">        Cash and cash equivalents at beginning of period</t>
        </is>
      </c>
      <c r="B14" s="5" t="n">
        <v>23082</v>
      </c>
      <c r="C14" s="5" t="n">
        <v>26260</v>
      </c>
    </row>
    <row r="15">
      <c r="A15" s="4" t="inlineStr">
        <is>
          <t xml:space="preserve">        Cash and cash equivalents at end of period</t>
        </is>
      </c>
      <c r="B15" s="6" t="n">
        <v>20596</v>
      </c>
      <c r="C15" s="6" t="n">
        <v>2356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6" t="n">
        <v>-1168</v>
      </c>
      <c r="C4" s="6" t="n">
        <v>-1034</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19:19:21Z</dcterms:created>
  <dcterms:modified xmlns:dcterms="http://purl.org/dc/terms/" xmlns:xsi="http://www.w3.org/2001/XMLSchema-instance" xsi:type="dcterms:W3CDTF">2025-05-14T19:19:23Z</dcterms:modified>
</cp:coreProperties>
</file>